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Summary of Significant Accounti" sheetId="7" r:id="rId7"/>
    <s:sheet name="Liquidity" sheetId="8" r:id="rId8"/>
    <s:sheet name="Fair Value" sheetId="9" r:id="rId9"/>
    <s:sheet name="Stock-Based Compensation" sheetId="10" r:id="rId10"/>
    <s:sheet name="Earnings (Loss) Per Share" sheetId="11" r:id="rId11"/>
    <s:sheet name="Inventory" sheetId="12" r:id="rId12"/>
    <s:sheet name="Investment in R-NAV, LLC" sheetId="13" r:id="rId13"/>
    <s:sheet name="Notes Payable" sheetId="14" r:id="rId14"/>
    <s:sheet name="Commitments and Contingencies" sheetId="15" r:id="rId15"/>
    <s:sheet name="Equity Instruments" sheetId="16" r:id="rId16"/>
    <s:sheet name="Stock Warrants" sheetId="17" r:id="rId17"/>
    <s:sheet name="Income Taxes" sheetId="18" r:id="rId18"/>
    <s:sheet name="Segments" sheetId="19" r:id="rId19"/>
    <s:sheet name="Supplemental Disclosure for Sta" sheetId="20" r:id="rId20"/>
    <s:sheet name="Subsequent Event" sheetId="21" r:id="rId21"/>
    <s:sheet name="Summary of Significant Accoun22" sheetId="22" r:id="rId22"/>
    <s:sheet name="Fair Value (Tables)" sheetId="23" r:id="rId23"/>
    <s:sheet name="Stock-Based Compensation (Table" sheetId="24" r:id="rId24"/>
    <s:sheet name="Inventory (Tables)" sheetId="25" r:id="rId25"/>
    <s:sheet name="Segments (Tables)" sheetId="26" r:id="rId26"/>
    <s:sheet name="Summary of Significant Accoun27" sheetId="27" r:id="rId27"/>
    <s:sheet name="Liquidity (Narrative) (Details)" sheetId="28" r:id="rId28"/>
    <s:sheet name="Fair Value (Narrative) (Details" sheetId="29" r:id="rId29"/>
    <s:sheet name="Fair Value (Details)" sheetId="30" r:id="rId30"/>
    <s:sheet name="Stock-Based Compensation (Narra" sheetId="31" r:id="rId31"/>
    <s:sheet name="Stock-Based Compensation (Summa" sheetId="32" r:id="rId32"/>
    <s:sheet name="Stock-Based Compensation (Sum33" sheetId="33" r:id="rId33"/>
    <s:sheet name="Earnings (Loss) Per Share (Narr" sheetId="34" r:id="rId34"/>
    <s:sheet name="Inventory - Components of Inven" sheetId="35" r:id="rId35"/>
    <s:sheet name="Inventory (Narrative) (Details)" sheetId="36" r:id="rId36"/>
    <s:sheet name="Investment in R-NAV, LLC (Detai" sheetId="37" r:id="rId37"/>
    <s:sheet name="Notes Payable (Narrative) (Deta" sheetId="38" r:id="rId38"/>
    <s:sheet name="Commitments and Contingencies (" sheetId="39" r:id="rId39"/>
    <s:sheet name="Equity Instruments (Narrative) " sheetId="40" r:id="rId40"/>
    <s:sheet name="Stock Warrants (Narrative) (Det" sheetId="41" r:id="rId41"/>
    <s:sheet name="Income Taxes (Narrative) (Detai" sheetId="42" r:id="rId42"/>
    <s:sheet name="Segments (Narrative) (Details)" sheetId="43" r:id="rId43"/>
    <s:sheet name="Segments (Details)" sheetId="44" r:id="rId44"/>
    <s:sheet name="Segments (Parenthetical) (Detai" sheetId="45" r:id="rId45"/>
    <s:sheet name="Supplemental Disclosure for S46" sheetId="46" r:id="rId46"/>
    <s:sheet name="Subsequent Event (Narrative) (D" sheetId="47" r:id="rId47"/>
  </s:sheets>
  <s:definedNames/>
  <s:calcPr calcId="124519" calcMode="auto" fullCalcOnLoad="1"/>
</s:workbook>
</file>

<file path=xl/sharedStrings.xml><?xml version="1.0" encoding="utf-8"?>
<sst xmlns="http://schemas.openxmlformats.org/spreadsheetml/2006/main" uniqueCount="399">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Entity Registrant Name</t>
  </si>
  <si>
    <t>NAVIDEA BIOPHARMACEUTICALS, INC.</t>
  </si>
  <si>
    <t>Trading Symbol</t>
  </si>
  <si>
    <t>NAVB</t>
  </si>
  <si>
    <t>Entity Central Index Key</t>
  </si>
  <si>
    <t>Current Fiscal Year End Date</t>
  </si>
  <si>
    <t>--12-31</t>
  </si>
  <si>
    <t>Document Fiscal Year Focus</t>
  </si>
  <si>
    <t>Document Fiscal Period Focus</t>
  </si>
  <si>
    <t>Q1</t>
  </si>
  <si>
    <t>Entity Filer Category</t>
  </si>
  <si>
    <t>Accelerated Filer</t>
  </si>
  <si>
    <t>Entity Common Stock, Shares Outstanding</t>
  </si>
  <si>
    <t>Consolidated Balance Sheets - USD ($)</t>
  </si>
  <si>
    <t>Dec. 31, 2015</t>
  </si>
  <si>
    <t>Current assets:</t>
  </si>
  <si>
    <t>Cash</t>
  </si>
  <si>
    <t>Accounts and other receivables</t>
  </si>
  <si>
    <t>Inventory, net</t>
  </si>
  <si>
    <t>Prepaid expenses and other</t>
  </si>
  <si>
    <t>Total current assets</t>
  </si>
  <si>
    <t>Property and equipment</t>
  </si>
  <si>
    <t>Less accumulated depreciation and amortization</t>
  </si>
  <si>
    <t>Property and equipment, net</t>
  </si>
  <si>
    <t>Patents and trademarks</t>
  </si>
  <si>
    <t>Less accumulated amortization</t>
  </si>
  <si>
    <t>Patents and trademarks, net</t>
  </si>
  <si>
    <t>Other assets</t>
  </si>
  <si>
    <t>Total assets</t>
  </si>
  <si>
    <t>Current liabilities:</t>
  </si>
  <si>
    <t>Accounts payable</t>
  </si>
  <si>
    <t>Accrued liabilities and other</t>
  </si>
  <si>
    <t>Deferred revenue, current</t>
  </si>
  <si>
    <t>Notes payable, current, net of discounts of $1,960,631 and $0, respectively</t>
  </si>
  <si>
    <t>Total current liabilities</t>
  </si>
  <si>
    <t>Deferred revenue</t>
  </si>
  <si>
    <t>Notes payable, net of discounts of $0 and $2,033,506, respectively</t>
  </si>
  <si>
    <t>Other liabilities</t>
  </si>
  <si>
    <t>Total liabilities</t>
  </si>
  <si>
    <t>Commitments and contingencies</t>
  </si>
  <si>
    <t xml:space="preserve"> </t>
  </si>
  <si>
    <t>Stockholders’ deficit:</t>
  </si>
  <si>
    <t>Preferred stock; $.001 par value; 5,000,000 shares authorized; no shares issued or outstanding at March 31, 2016 and December 31, 2015, respectively</t>
  </si>
  <si>
    <t>Common stock; $.001 par value; 200,000,000 shares authorized; 155,505,583 and 155,649,665 shares issued and outstanding at March 31, 2016 and December 31, 2015, respectively</t>
  </si>
  <si>
    <t>Additional paid-in capital</t>
  </si>
  <si>
    <t>Accumulated deficit</t>
  </si>
  <si>
    <t>Total Navidea stockholders' deficit</t>
  </si>
  <si>
    <t>Noncontrolling interest</t>
  </si>
  <si>
    <t>Total stockholders’ deficit</t>
  </si>
  <si>
    <t>Total liabilities and stockholders’ deficit</t>
  </si>
  <si>
    <t>Consolidated Balance Sheets (Parenthetical) - USD ($)</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Notes Payable Current [Member]</t>
  </si>
  <si>
    <t>Notes payable, discounts</t>
  </si>
  <si>
    <t>Notes Payable Non Current [Member]</t>
  </si>
  <si>
    <t>Consolidated Statements of Operations - USD ($)</t>
  </si>
  <si>
    <t>Mar. 31, 2015</t>
  </si>
  <si>
    <t>Revenue:</t>
  </si>
  <si>
    <t>Lymphoseek sales revenue</t>
  </si>
  <si>
    <t>Lymphoseek license revenue</t>
  </si>
  <si>
    <t>Grant and other revenue</t>
  </si>
  <si>
    <t>Total revenue</t>
  </si>
  <si>
    <t>Cost of goods sold</t>
  </si>
  <si>
    <t>Gross profit</t>
  </si>
  <si>
    <t>Operating expenses:</t>
  </si>
  <si>
    <t>Research and development</t>
  </si>
  <si>
    <t>Selling, general and administrative</t>
  </si>
  <si>
    <t>Total operating expenses</t>
  </si>
  <si>
    <t>Loss from operations</t>
  </si>
  <si>
    <t>Other income (expense):</t>
  </si>
  <si>
    <t>Interest expense, net</t>
  </si>
  <si>
    <t>Equity in loss of R-NAV, LLC</t>
  </si>
  <si>
    <t>Change in fair value of financial instruments</t>
  </si>
  <si>
    <t>Other, net</t>
  </si>
  <si>
    <t>Total other income (expense), net</t>
  </si>
  <si>
    <t>Net loss</t>
  </si>
  <si>
    <t>Less loss attributable to noncontrolling interest</t>
  </si>
  <si>
    <t>Deemed dividend on beneficial conversion feature of MT Preferred Stock</t>
  </si>
  <si>
    <t>Net loss attributable to common stockholders</t>
  </si>
  <si>
    <t>Loss per common share (basic and diluted)</t>
  </si>
  <si>
    <t>Weighted average shares outstanding (basic and diluted)</t>
  </si>
  <si>
    <t>Consolidated Statement of Stockholders' Deficit - 3 months ended Mar. 31, 2016 - USD ($)</t>
  </si>
  <si>
    <t>Total</t>
  </si>
  <si>
    <t>Common Stock [Member]</t>
  </si>
  <si>
    <t>Additional Paid-In Capital [Member]</t>
  </si>
  <si>
    <t>Accumulated Deficit [Member]</t>
  </si>
  <si>
    <t>Non-controlling Interest [Member]</t>
  </si>
  <si>
    <t>Balance at Dec. 31, 2015</t>
  </si>
  <si>
    <t>Balance, shares at Dec. 31, 2015</t>
  </si>
  <si>
    <t>Increase (Decrease) in Stockholders' Equity [Roll Forward]</t>
  </si>
  <si>
    <t>Canceled forfeited restricted stock</t>
  </si>
  <si>
    <t>Canceled forfeited restricted stock, shares</t>
  </si>
  <si>
    <t>Issued stock in payment of Board retainers</t>
  </si>
  <si>
    <t>Issued stock in payment of Board retainers, shares</t>
  </si>
  <si>
    <t>Stock compensation expense</t>
  </si>
  <si>
    <t>Balance at Mar. 31, 2016</t>
  </si>
  <si>
    <t>Balance, shares at Mar. 31, 2016</t>
  </si>
  <si>
    <t>Consolidated Statements of Cash Flows - USD ($)</t>
  </si>
  <si>
    <t>Cash flows from operating activities:</t>
  </si>
  <si>
    <t>Adjustments to reconcile net loss to net cash used in operating activities:</t>
  </si>
  <si>
    <t>Depreciation and amortization</t>
  </si>
  <si>
    <t>Loss on disposal and abandonment of assets</t>
  </si>
  <si>
    <t>Change in inventory reserve</t>
  </si>
  <si>
    <t>Amortization of debt discount and issuance costs</t>
  </si>
  <si>
    <t>Compounded interest on long term debt</t>
  </si>
  <si>
    <t>Issued stock to 401(k) plan for employer matching contributions</t>
  </si>
  <si>
    <t>Other</t>
  </si>
  <si>
    <t>Changes in operating assets and liabilities:</t>
  </si>
  <si>
    <t>Accounts receivable</t>
  </si>
  <si>
    <t>Inventory</t>
  </si>
  <si>
    <t>Prepaid expenses and other assets</t>
  </si>
  <si>
    <t>Accrued and other liabilities</t>
  </si>
  <si>
    <t>Net cash used in operating activities</t>
  </si>
  <si>
    <t>Cash flows from investing activities:</t>
  </si>
  <si>
    <t>Purchases of equipment</t>
  </si>
  <si>
    <t>Proceeds from sales of equipment</t>
  </si>
  <si>
    <t>Patent and trademark costs</t>
  </si>
  <si>
    <t>Net cash (used in) provided by investing activities</t>
  </si>
  <si>
    <t>Cash flows from financing activities:</t>
  </si>
  <si>
    <t>Proceeds from issuance of MT Preferred Stock and warrants</t>
  </si>
  <si>
    <t>Proceeds from issuance of common stock</t>
  </si>
  <si>
    <t>Proceeds from notes payable</t>
  </si>
  <si>
    <t>Payments under capital leases</t>
  </si>
  <si>
    <t>Net cash (used in) provided by financing activities</t>
  </si>
  <si>
    <t>Net decrease in cash</t>
  </si>
  <si>
    <t>Cash, beginning of period</t>
  </si>
  <si>
    <t>Cash, end of period</t>
  </si>
  <si>
    <t>Summary of Significant Accounting Policies</t>
  </si>
  <si>
    <t>Accounting Policies [Abstract]</t>
  </si>
  <si>
    <t>1.
Summary of Significant Accounting Policies
a.
Basis of Presentation: The information presented as of March 31, 2016 and for the three-month periods ended March 31, 2016 and 2015 is unaudited, but includes all adjustments (which consist only of normal recurring adjustments) that the management of Navidea Biopharmaceuticals, Inc. (Navidea, the Company, or we) believes to be necessary for the fair presentation of result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U.S. Securities and Exchange Commission. The balances as of March 31, 2016 and the results for the interim periods are not necessarily indicative of results to be expected for the year. The consolidated financial statements should be read in conjunction with Navidea’s audited consolidated financial statements for the year ended December 31, 2015, which were included as part of our Annual Report on Form 10-K. Our consolidated financial statements include the accounts of Navidea and our wholly owned subsidiaries, Navidea Biopharmaceuticals Limited and Cardiosonix Ltd, as well as those of our majority-owned subsidiary, Macrophage Therapeutics, Inc. (MT). All significant inter-company accounts were eliminated in consolidation. Navidea's investment in R-NAV, LLC (R-NAV) is being accounted for using the equity method of accounting and is therefore not consolidated.
b.
Financial Instruments and Fair Value: In accordance with current accounting standard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3. The following methods and assumptions were used to estimate the fair value of each class of financial instruments:
(1)
Cash, accounts and other receivables, accounts payable, and accrued liabilities: The carrying amounts approximate fair value because of the short maturity of these instruments.
(2)
Notes payable: The carrying value of our debt at March 31, 2016 and December 31, 2015 primarily consists of the face amount of the notes less unamortized discounts. See Note 8. At March 31, 2016 and December 31, 2015, certain notes payable were also required to be recorded at fair value. The estimated fair value of our debt was calculated using a discounted cash flow analysis as well as a Monte Carlo simulation. These valuation methods include Level 3 inputs such as the estimated current market interest rate for similar instruments with similar creditworthiness. Unrealized gains and losses on the fair value of the debt are classified in other expenses as a change in the fair value of financial instruments in the consolidated statements of operations. At March 31, 2016, the fair value of our notes payable is approximately $63.7 million, compared to the carrying value of $60.9 million.
(3)
Derivative liabilities: Derivative liabilities are related to certain outstanding warrants which are recorded at fair value. Derivative liabilities totaling $63,000 as of March 31, 2016 and December 31, 2015 were included in other liabilities on the consolidated balance sheets. The assumptions used to calculate fair value as of March 31, 2016 and December 31, 2015 included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 See Note 3.
c.
Revenue Recognition: We currently generate revenue primarily from sales of Lymphoseek ® We earn additional revenues based on a percentage of the actual net revenues achieved by Cardinal Health on sales to end customers made during each fiscal year. The amount we charge Cardinal Health related to end customer sales of Lymphoseek are subject to a retroactive annual adjustment. To the extent that we can reasonably estimate the end-customer prices received by Cardinal Health, we record sales based upon these estimates at the time of sale. If we are unable to reasonably estimate end customer sales prices related to products sold, we record revenue related to these product sales at the minimum (i.e., floor) price provided for under our distribution agreement with Cardinal Health. During the three-month periods ended March 31, 2016 and 2015, over 99% of Lymphoseek sales were made to Cardinal Health. As of March 31, 2016, approximately 98% of accounts and other receivables were due from Cardinal Health. We also earn revenues related to our licensing and distribution agreements. The terms of these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We recognize a contingent milestone payment as revenue in its entirety upon our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We received a non-refundable upfront cash payment of $2.0 million from SpePharm AG upon execution of the SpePharm License Agreement in March 2015. We have determined that the license and other non-contingent deliverables do not have stand-alone value because the license could not be deemed to be fully delivered for its intended purpose unless we perform our other obligations, including specified development work. Accordingly, they do not meet the separation criteria, resulting in these deliverables being considered a single unit of account. As a result, revenue relating to the upfront cash payment was deferred and is being recognized on a straight-line basis over the estimated obligation period of two years. We generate additional revenue from grants to support various product development initiatives. We generally recognize grant revenue when expenses reimbursable under the grants have been paid and payments under the grants become contractually due. Lastly, we recognize revenues from the provision of services to R-NAV and its subsidiaries. See Note 7.
d.
Recent Accounting Pronouncements: In March 2016, the Financial Accounting Standards Board (FASB) issued Accounting Standards Update (ASU) No. 2016-08, Revenue from Contracts with Customers – Principal versus Agent Considerations (Reporting Revenue Gross versus Net) . ASU 2016-08 does not change the core principle of the guidance, rather it clarifies the implementation guidance on principal versus agent considerations. ASU 2016-08 clarifies the guidance in ASU No. 2014-09, Revenue from Contracts with Customers (Topic 606) , which is not yet effective. The effective date and transition requirements for ASU 2016-08 are the same as for ASU 2014-09, which was deferred by one year by ASU No. 2015-14, Revenue from Contracts with Customers – Deferral of the Effective Date . Public business entities should adopt the new revenue recognition standard for annual reporting periods beginning after December 15, 2017, including interim periods within that year. Early adoption is permitted only as of annual reporting periods beginning after December 15, 2016, including interim periods within that year. We are currently evaluating the potential impact that the adoption of ASU 2014-09 may have on our consolidated financial statements. In March 2016, the FASB issued ASU No. 2016-09, Compensation – Stock Compensation In April 2016, the FASB issued ASU No. 2016-10, Revenue from Contracts with Customers – Identifying Performance Obligations and Licensing Revenue from Contracts with Customers (Topic 606) Revenue from Contracts with Customers – Deferral of the Effective Date</t>
  </si>
  <si>
    <t>Liquidity</t>
  </si>
  <si>
    <t>Liquidity [Abstract]</t>
  </si>
  <si>
    <t>2.
Liquidity All of our material assets, except our intellectual property, have been pledged as collateral for our borrowings under the Term Loan Agreement (the CRG Loan Agreement) with Capital Royalty Partners II L.P. (CRG). In addition to the security interest in our assets, the CRG Loan Agreement carries covenants that impose significant requirements on us, including, among others, requirements that we (1) pay all principal, interest and other charges on the outstanding balance of the borrowed funds when due; (2) maintain liquidity of at least $5 million during the term of the CRG Loan Agreement; and (3) meet certain annual EBITDA or revenue targets ($22.5 million of Lymphoseek sales revenue in 2016) as defined in the CRG Loan Agreement. The events of default under the CRG Loan Agreement also include a failure of Platinum-Montaur Life Sciences LLC, an affiliate of Platinum Management (NY) LLC, Platinum Partners Value Arbitrage Fund L.P., Platinum Partners Liquid Opportunity Master Fund L.P., Platinum Liquid Opportunity Management (NY) LLC, and Montsant Partners LLC (collectively, Platinum) to perform its funding obligations under the Platinum Loan Agreement (as defined below) at any time as to which the Company had negative EBITDA for the most recent fiscal quarter, as a result either of Platinum’s repudiation of its obligations under the Platinum Loan Agreement, or the occurrence of an insolvency event with respect to Platinum. It appears likely that we will need to draw on the Platinum line of credit in order to maintain compliance with the $5 million liquidity covenant of the CRG Loan Agreement beginning in the second quarter of 2016. Our inability to meet the liquidity covenant would be an event of default under the CRG Loan Agreement. In addition, if we are unable to reach the 2016 annual Lymphoseek sales revenue target of $22.5 million, this would also be an event of default under the CRG Loan Agreement; however, potential shortfalls to this revenue covenant are curable by the Company depositing 2.5 times the amount of the shortfall in a bank account controlled by CRG. Our ability to comply with these provisions may be affected by changes in our business condition or results of our operations, or other events beyond our control. An event of default would entitle CRG to accelerate the maturity of our indebtedness, increase the interest rate to the default rate of 18% per annum, and invoke other remedies available to it under the loan agreement and the related security agreement, which could raise substantial doubt about the Company’s ability to continue as a going concern. See Notes 8 and 9. In addition, our Loan Agreement with Platinum (the Platinum Loan Agreement) carries standard non-financial covenants typical for commercial loan agreements, many of which are similar to those contained in the CRG Loan Agreement, that impose significant requirements on us. Our ability to comply with these provisions may be affected by changes in our business condition or results of our operations, or other events beyond our control. The breach of any of these covenants would result in a default under the Platinum Loan Agreement, permitting Platinum to terminate our ability to obtain additional draws under the Platinum Loan Agreement and accelerate the maturity of the debt, subject to the limitations of the Subordination Agreement with CRG. Such actions by Platinum could materially adversely affect our operations, results of operations and financial condition, including causing us to substantially curtail our product development activities. We are currently in compliance with all covenants under the Platinum Loan Agreement. See Note 8.</t>
  </si>
  <si>
    <t>Fair Value</t>
  </si>
  <si>
    <t>Fair Value Disclosures [Abstract]</t>
  </si>
  <si>
    <t>3 .
Fair Value Platinum has the right to convert all or any portion of the unpaid principal or unpaid interest accrued on all draws under the Platinum credit facility, under certain circumstances. Platinum’s debt instrument, including the embedded option to convert such debt into common stock, is recorded at fair value on the consolidated balance sheets. The estimated fair value of the Platinum notes payable is $10.7 million at March 31, 2016. MT issued warrants to purchase MT Common Stock with certain characteristics including a net settlement provision that require the warrants to be accounted for as a derivative liability at fair value on the consolidated balance sheets. The estimated fair value of the MT warrants is $63,000 at March 31, 2016, and will continue to be measured on a recurring basis. See Note 1(b)(3). The following tables set forth, by level, financial liabilities measured at fair value on a recurring basis:
Liabilities Measured at Fair Value on a Recurring Basis as of March 31, 2016
Description
Quoted Active Markets for Identical Liabilities (Level 1)
Significant Other Observable Inputs (Level 2)
Significant Unobservable Inputs (Level 3)
Total
Platinum notes payable conversion option
$
—
$
—
$
1,886,521
$
1,886,521
Liability related to MT warrants
—
—
63,000
63,000
Liabilities Measured at Fair Value on a Recurring Basis as of December 31, 2015
Description
Quoted Prices in Active Markets for Identical Liabilities (Level 1)
Significant Other Observable Inputs (Level 2)
Significant Unobservable Inputs (Level 3)
Total
Platinum notes payable conversion option
$
—
$
—
$
3,011,880
$
3,011,880
Liability related to MT warrants
—
—
63,000
63,000
a.
Valuation Processes-Level 3 Measurements: The Company utilizes third-party valuation services that use complex models such as Monte Carlo simulation to estimate the value of our financial liabilities. Each reporting period, the Company provides significant unobservable inputs to the third-party valuation experts based on current internal estimates and forecasts.
b.
Sensitivity Analysis-Level 3 Measurements: Changes in the Company’s current internal estimates and forecasts are likely to cause material changes in the fair value of certain liabilities. The significant unobservable inputs used in the fair value measurement of the liabilities include the amount and timing of future draws expected to be taken under the Platinum Loan Agreement based on current internal forecasts and management’s estimate of the likelihood of actually making those draws as opposed to obtaining other sources of financing. Significant increases (decreases) in any of the significant unobservable inputs would result in a higher (lower) fair value measurement. A change in one of the inputs would not necessarily result in a directionally similar change in the others. There were no Level 1 liabilities outstanding at any time during the three-month periods ended March 31, 2016 and 2015. There were no transfers in or out of our Level 2 liabilities during the three-month periods ended March 31, 2016 or 2015. Changes in the estimated fair value of our Level 3 liabilities relating to unrealized gains (losses) are recorded as changes in fair value of financial instruments in the consolidated statements of operations. The change in the estimated fair value of our Level 3 liabilities during the three-month periods ended March 31, 2016 and 2015 was a decrease of $1.1 million and $1.7 million, respectively.</t>
  </si>
  <si>
    <t>Stock-Based Compensation</t>
  </si>
  <si>
    <t>Disclosure Of Compensation Related Costs Sharebased Payments [Abstract]</t>
  </si>
  <si>
    <t xml:space="preserve">4.
Stock-Based Compensation For the three-month periods ended March 31, 2016 and 2015, our total stock-based compensation expense, which includes reversals of expense for certain forfeited or cancelled awards, was approximately $341,000 and $1.1 million, respectively. We have not recorded any income tax benefit related to stock-based compensation in either of the three-month periods ended March 31, 2016 and 2015. A summary of the status of our stock options as of March 31, 2016, and changes during the three-month period then ended, is presented below:
Three Months Ended March 31, 2016
Number of Options
Weighted Average Exercise Price
Weighted Average Remaining Contractual Life
Aggregate Intrinsic Value
Outstanding at beginning of period
5,437,064
$
1.96
Granted
366,457
0.96
Exercised
—
—
Canceled and Forfeited
(112,000
)
1.86
Expired
(299,000
)
2.42
Outstanding at end of period
5,392,521
$
1.87
7.5 years
$
104,600
Exercisable at end of period
3,337,968
$
2.03
6.8 years
$
101,276
A summary of the status of our unvested restricted stock as of March 31, 2016, and changes during the three-month period then ended, is presented below:
Three Months Ended March 31, 2016
Number of Shares
Weighted Average Grant-Date Fair Value
Unvested at beginning of period
361,000
$
1.69
Granted
—
—
Vested
(66,000
)
1.65
Forfeited
(161,000
)
1.75
Unvested at end of period
134,000
$
1.63
During the three-month period ended March 31, 2016, 66,000 shares of restricted stock held by non-employee directors with an aggregate fair value of $63,360 vested as scheduled according to the terms of the restricted stock agreements. Also during the three-month period ended March 31, 2016, 161,000 shares of unvested restricted stock were forfeited upon termination of certain directors and an officer. As of March 31, 2016, there was approximately $815,000 of total unrecognized compensation expense related to unvested stock-based awards, which we expect to recognize over the remaining weighted average vesting term of 1.7 years. </t>
  </si>
  <si>
    <t>Earnings (Loss) Per Share</t>
  </si>
  <si>
    <t>Earnings Per Share [Abstract]</t>
  </si>
  <si>
    <t>5.
Earnings (Loss) Per Share Basic earnings (loss) per share is calculated by dividing net income (loss) attributable to common stockholders by the weighted-average number of common shares and, except for periods with a loss from operations, participating securities outstanding during the period. Diluted earnings (loss) per share reflects additional common shares that would have been outstanding if dilutive potential common shares had been issued. Potential common shares that may be issued by the Company include convertible debt, convertible preferred stock, options and warrants. Diluted earnings (loss) per common share for the three-month periods ended March 31, 2016 and 2015 excludes the effects of 15.1 million and 20.1 million common share equivalents, respectively, since such inclusion would be anti-dilutive. The excluded shares consist of common shares issuable upon exercise of outstanding stock options and warrants, and upon the conversion of convertible debt and convertible preferred stock. 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134,000 and 671,500 shares of unvested restricted stock for the three-month periods ended March 31, 2016 and 2015, respectively, were excluded in determining basic and diluted loss per share because such inclusion would be anti-dilutive.</t>
  </si>
  <si>
    <t>Inventory Disclosure [Abstract]</t>
  </si>
  <si>
    <t>6.
Inventory All components of inventory are valued at the lower of cost (first-in, first-out) or market. We adjust inventory to market value when the net realizable value is lower than the carrying cost of the inventory. Market value is determined based on estimated sales activity and margins. We estimate a reserve for obsolete inventory based on management’s judgment of probable future commercial use, which is based on an analysis of current inventory levels, estimated future sales and production rates, and estimated shelf lives. The components of inventory as of March 31, 2016 and December 31, 2015 are as follows:
March 31, 2016
December 31, 2015
(unaudited)
Materials
$
30,000
$
330,000
Work-in-process
108,518
392,457
Finished goods
938,324
275,168
Reserves
(177,906
)
(344,719
)
Total
$
898,936
$
652,906
During the three-month period ended March 31, 2015, we wrote off $120,000 of materials related to production issues. During the three-month period ended March 31, 2015, the Company used $37,000 of Lymphoseek inventory for clinical study and product development purposes.</t>
  </si>
  <si>
    <t>Investment in R-NAV, LLC</t>
  </si>
  <si>
    <t>Equity Method Investments And Joint Ventures [Abstract]</t>
  </si>
  <si>
    <t>7.
Investment in R-NAV, LLC Navidea’s investment in R-NAV, LLC (R-NAV) of approximately 27% is being accounted for using the equity method of accounting. Navidea’s equity in the loss of R-NAV was $12,239 and $262,227, respectively, for the three-month periods ended March 31, 2016 and 2015. Navidea’s equity in the loss of R-NAV has exceeded our initial investment in R-NAV. As such, the carrying value of the Company’s investment in R-NAV was $0 as of March 31, 2016 and December 31, 2015. The Company’s obligation to provide $500,000 of in-kind services to R-NAV is being recognized as those services are provided. The Company provided $12,000 and $21,000, respectively, of in-kind services during the three-month periods ended March 31, 2016 and 2015. As of March 31, 2016, the Company has $385,000 of in-kind services remaining to provide under this obligation. Navidea provides additional services to R-NAV in support of its development activities. Such services are immaterial to Navidea’s overall operations.</t>
  </si>
  <si>
    <t>Notes Payable</t>
  </si>
  <si>
    <t>Debt Disclosure [Abstract]</t>
  </si>
  <si>
    <t>8.
Notes Payable Platinum In July 2012, we entered into an agreement with Platinum to provide us with a credit facility of up to $50 million. Following the approval of Lymphoseek, Platinum was committed under the terms of the agreement to extend up to $35 million in debt financing to the Company. During the three-month period ended March 31, 2016, $306,000 of interest was compounded and added to the balance of the Platinum Note. As of March 31, 2016, the outstanding principal balance of the Platinum Note was approximately $8.8 million, with $27.3 million currently available under the credit facility. An additional $15 million is potentially available under the credit facility on terms to be negotiated. The Platinum Note is reflected on the consolidated balance sheets at its estimated fair value, which includes the estimated fair value of the embedded conversion option of $1.9 million. Changes in the estimated fair value of the Platinum Note were decreases of $1.1 million and $1.7 million, respectively, and were recorded as non-cash changes in fair value of the conversion option during the three-month periods ended March 31, 2016 and 2015. The estimated fair value of the Platinum Note was $10.7 million as of March 31, 2016. Capital Royalty Partners II, L.P. In May 2015, Navidea and its subsidiary Macrophage Therapeutics, Inc., as guarantor, executed a Term Loan Agreement (the CRG Loan Agreement) with Capital Royalty Partners II L.P. (CRG) in its capacity as a lender and as control agent for other affiliated lenders party to the CRG Loan Agreement (collectively, the Lenders) in which the Lenders agreed to make a term loan to the Company in the aggregate principal amount of $50 million (the CRG Term Loan), with an additional $10 million in loans to be made available upon the satisfaction of certain conditions stated in the CRG Loan Agreement. During the three-month period ended March 31, 2016, $519,000 of interest was compounded and added to the balance of the CRG Term Loan. As of March 31, 2016, the outstanding principal balance of the CRG Term Loan was $51.8 million. In connection with the CRG Loan Agreement, the Company recorded a debt discount related to lender fees and other costs directly attributable to the CRG Loan Agreement totaling $2.2 million, including a $1.0 million facility fee which is payable at the end of the term or when the loan is repaid in full. A long-term liability has been recorded for the $1.0 million facility fee. The debt discount is being amortized as non-cash interest expense using the effective interest method over the term of the CRG Loan Agreement. As of March 31, 2016, the balance of the debt discount was $2.0 million. The CRG Term Loan is collateralized by a security interest in substantially all of the Company's assets. In addition, the CRG Loan Agreement requires that the Company adhere to certain affirmative and negative covenants, including financial reporting requirements and a prohibition against the incurrence of indebtedness, or creation of additional liens, other than as specifically permitted by the terms of the CRG Loan Agreement. The Lenders may accelerate the payment terms of the CRG Loan Agreement upon the occurrence of certain events of default set forth therein, which include the failure of the Company to make timely payments of amounts due under the CRG Loan Agreement, the failure of the Company to adhere to the covenants set forth in the CRG Loan Agreement, and the insolvency of the Company. The covenants of the CRG Loan Agreement include a covenant that the Company shall have EBITDA of no less than $5 million in each calendar year during the term or revenues from sales of Lymphoseek in each calendar year during the term of at least $22.5 million in 2016, with the target minimum revenue increasing in each year thereafter until reaching $45 million in 2020. However, if the Company were to fail to meet the applicable minimum EBITDA or revenue target in any calendar year, the CRG Loan Agreement provides the Company a cure right if it raises 2.5 times the EBITDA or revenue shortfall in equity or subordinated debt and deposits such funds in a separate blocked account. Additionally, the Company must maintain liquidity, defined as the balance of unencumbered cash and permitted cash equivalent investments, of at least $5 million during the term of the CRG Term Loan. The events of default under the CRG Loan Agreement also include a failure of Platinum to perform its funding obligations under the Platinum Loan Agreement at any time as to which the Company had negative EBITDA for the most recent fiscal quarter, as a result either of Platinum’s repudiation of its obligations under the Platinum Loan Agreement, or the occurrence of an insolvency event with respect to Platinum. On April 7, 2016, we received a notice (the First Notice) from CRG, pursuant to the CRG Loan Agreement. The First Notice claims that Events of Default have occurred under Sections 11.01(m) (alleging that a Change of Control has occurred), 11.01(e) (alleging that the Company’s agreement with Platinum reported in the Company’s Current Report on Form 8-K filed on March 18, 2016 constituted an amendment, modification, waiver or supplement to the Loan Agreement, dated July 25, 2012, between the Company and Platinum that required the written consent of CRG and that a subsidiary of the Company opened a bank account without notifying CRG), and 11.01(d) (alleging that the failure by the Company to notify CRG of a Default itself constitutes an Event of Default) of the Loan Agreement. The Company also learned that CRG filed an Original Petition (the Petition) in the District Court for Harris County, Texas alleging the same Events of Default as set forth in the Notice and seeking an undetermined amount of damages and a declaratory judgment that the Company is in default under the Loan Agreement and that CRG, as a result, is entitled to the remedies set forth in Section 11.02 of the Loan Agreement. In the First Notice, CRG indicated that it elected not to require the amounts due under the CRG Loan Agreement to be immediately due and payable, but claimed that the Obligations under the CRG Loan Agreement shall accrue interest at the default rate of 18% per annum until paid in full. We did not achieve the 2015 annual Lymphoseek sales revenue target of $11 million as initially established under the CRG Loan Agreement, but in December 2015 CRG agreed to a reduction of that target to $10 million (Amendment 1) and we were able to meet that reduced target with Lymphoseek sales revenue of $10.3 million, thereby complying with the covenant. On April 22, 2016 we received an additional notice (the Second Notice) from CRG, pursuant to the CRG Loan Agreement. The Second Notice claims that Amendment 1 is invalid due to the existence of Events of Default at the time of its execution in December 2015 which were not disclosed to CRG at that time. Consequently, CRG claimed that the Company failed to satisfy Section 3(b) of Amendment 1 in order for Amendment 1 to become effective and breached Section 4(a)(iii) of Amendment 1, and as such, Amendment 1 is of no effect and the Company is bound by the 2015 annual Lymphoseek sales revenue target of $11 million as originally set forth in the CRG Loan Agreement. Since the Company’ 2015 Lymphoseek sales revenue was $10.3 million, the Second Notice claims that an additional Event of Default has occurred under Section 11.01(d) of the CRG Loan Agreement. On April 28, 2016, the Company received a further notice (the Third Notice) from CRG informing the Company that CRG commenced exercising its remedies, including with respect to cash collateral. In that regard, CRG informed the Company that it had delivered notices to exercise control of the Company’s accounts pursuant to the blocked account control and pledge collateral account control agreements with CRG. On May 2, 2016, the Company successfully sought a temporary restraining order in Harris County Court, Texas, in which the court enjoined CRG from causing any further “freeze” of the Company’s accounts and required CRG to restore the accounts to the position they were in prior to CRG’s April 28, 2016 acts, pending a more complete review of the Company’s and CRG’s positions in the lawsuit in a hearing scheduled for May 19, 2016. The Company is maintaining its position that the alleged claims do not constitute Events of Default under the CRG Loan Agreement and intends to vigorously defend against these claims. The Company continues to evaluate its options, including the possible assertion of counterclaims. However, if the Company does not prevail in these legal proceedings, CRG may invoke any and all remedies available to it under the loan agreement and the related security agreement, including acceleration of the maturity of our indebtedness, which could materially adversely affect our ability to continue as a going concern. Based on CRG’s claims that the Company is in default under the terms of the CRG Loan Agreement, and in accordance with current accounting guidance, the Company has classified the net balance of the CRG Term Loan as a current liability as of March 31, 2016. R-NAV, LLC As of March 31, 2016, the outstanding principal balance of the note payable to R-NAV was $333,333 which is due in July 2016. Summary During the three-month periods ended March 31, 2016 and 2015, we recorded interest expense of $2.2 million and $967,000, respectively, related to our notes payable. Of these amounts, $73,000 and $213,000, respectively, related to amortization of the debt discounts related to our notes payable. An additional $825,000 of total interest expense was compounded and added to the balance of our notes payable during the three-month period ended March 31, 2016.</t>
  </si>
  <si>
    <t>Commitments and Contingencies</t>
  </si>
  <si>
    <t>Commitments And Contingencies Disclosure [Abstract]</t>
  </si>
  <si>
    <t xml:space="preserve">9.
Commitments and Contingencies Sinotau Litigation On August 31, 2015, Sinotau Pharmaceutical Group (Sinotau) filed a suit for damages, specific performance and injunctive relief against the Company in the United States District Court for the District of Massachusetts alleging breach of a letter of intent for licensing to Sinotau of the Company’s NAV4694 product candidate and technology. The Company believes the suit is without merit and has filed a motion to dismiss the action. At this time, it is not possible to determine with any degree of certainty the ultimate outcome of this legal proceeding, including making a determination of liability. CRG Litigation On April 7, 2016, we received a notice (the First Notice) from CRG, pursuant to the CRG Loan Agreement. The First Notice claims that Events of Default have occurred under Sections 11.01(m) (alleging that a Change of Control has occurred), 11.01(e) (alleging that the Company’s agreement with Platinum reported in the Company’s Current Report on Form 8-K filed on March 18, 2016 constituted an amendment, modification, waiver or supplement to the Loan Agreement, dated July 25, 2012, between the Company and Platinum that required the written consent of CRG and that a subsidiary of the Company opened a bank account without notifying CRG), and 11.01(d) (alleging that the failure by the Company to notify CRG of a Default itself constitutes an Event of Default) of the Loan Agreement. The Company also learned that CRG filed an Original Petition (the Petition) in the District Court for Harris County, Texas alleging the same Events of Default as set forth in the Notice and seeking an undetermined amount of damages and a declaratory judgment that the Company is in default under the Loan Agreement and that CRG, as a result, is entitled to the remedies set forth in Section 11.02 of the Loan Agreement. In the First Notice, CRG indicated that it elected not to require the amounts due under the CRG Loan Agreement to be immediately due and payable, but claimed that the Obligations under the CRG Loan Agreement shall accrue interest at the default rate of 18% until paid in full. We did not achieve the 2015 annual Lymphoseek sales revenue target of $11 million as initially established under the CRG Loan Agreement, but in December 2015 CRG agreed to a reduction of that target to $10 million (Amendment 1) and we were able to meet that reduced target with Lymphoseek sales revenue of $10.3 million, thereby complying with the covenant. On April 22, 2016 we received an additional notice (the Second Notice) from CRG, pursuant to the CRG Loan Agreement. The Second Notice claims that Amendment 1 is invalid due to the existence of Events of Default at the time of its execution in December 2015 which were not disclosed to CRG at that time. Consequently, CRG claimed that the Company failed to satisfy Section 3(b) of Amendment 1 in order for Amendment 1 to become effective and breached Section 4(a)(iii) of Amendment 1, and as such, Amendment 1 is of no effect and the Company is bound by the 2015 annual Lymphoseek sales revenue target of $11 million as originally set forth in the CRG Loan Agreement. Since the Company’s 2015 Lymphoseek sales revenue was $10.3 million, the Second Notice claims that an additional Event of Default has occurred under Section 11.01(d) of the CRG Loan Agreement. On April 28, 2016, the Company received a further notice (the Third Notice) from CRG informing the Company that CRG commenced exercising its remedies, including with respect to cash collateral. In that regard, CRG informed the Company that it had delivered notices to exercise control of the Company’s accounts pursuant to the blocked account control and pledge collateral account control agreements with CRG. On May 2, 2016, the Company successfully sought a temporary restraining order in Harris County Court, Texas, in which the court enjoined CRG from causing any further “freeze” of the Company’s accounts and required CRG to restore the accounts to the position they were in prior to CRG’s April 28, 2016 acts, pending a more complete review of the Company’s and CRG’s positions in the lawsuit in a hearing scheduled for May 19, 2016. The Company is maintaining its position that the alleged claims do not constitute Events of Default under the Loan Agreement and intends to vigorously defend against these claims. The Company continues to evaluate its options, including the possible assertion of counterclaims. However, if the Company does not prevail in these legal proceedings, CRG may invoke any and all remedies available to it under the loan agreement and the related security agreement, including acceleration of the maturity of our indebtedness, which could materially adversely affect our ability to continue as a going concern. See Notes 2 and 8. </t>
  </si>
  <si>
    <t>Equity Instruments</t>
  </si>
  <si>
    <t>Equity [Abstract]</t>
  </si>
  <si>
    <t>10 .
Equity Instruments During the three-month period ended March 31, 2016, we issued 16,918 shares of our common stock valued at $21,000 to a member of our Board of Directors as payment in lieu of cash for his fourth quarter 2015 compensation.</t>
  </si>
  <si>
    <t>Stock Warrants</t>
  </si>
  <si>
    <t>Warrants And Rights Note Disclosure [Abstract]</t>
  </si>
  <si>
    <t xml:space="preserve">11.
Stock Warrants At March 31, 2016, there are 11.7 million warrants outstanding to purchase Navidea's common stock. The warrants are exercisable at prices ranging from $0.01 to $3.04 per share with a weighted average exercise price of $0.38 per share. The warrants have remaining outstanding terms ranging from 1 to 19 years. In addition, at March 31, 2016, there are 300 warrants outstanding to purchase MT Common Stock. The warrants are exercisable at $2,000 per share. </t>
  </si>
  <si>
    <t>Income Taxes</t>
  </si>
  <si>
    <t>Income Tax Disclosure [Abstract]</t>
  </si>
  <si>
    <t>12.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the uncertainty surrounding the realization of the deferred tax assets in future tax returns, all of the deferred tax assets have been fully offset by a valuation allowance at March 31, 2016 and December 31, 2015.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March 31, 2016 or December 31, 2015 and we do not expect any significant changes in the next twelve months. Should we need to accrue interest or penalties on uncertain tax positions, we would recognize the interest as interest expense and the penalties as a selling, general and administrative expense. As of March 31, 2016, tax years 2012-2015 remained subject to examination by federal and state tax authorities.</t>
  </si>
  <si>
    <t>Segments</t>
  </si>
  <si>
    <t>Segment Reporting [Abstract]</t>
  </si>
  <si>
    <t>13.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inter-segment sales. Prior to 2015, our products and development programs were all related to diagnostic substances. Our majority-owned subsidiary, Macrophage Therapeutics, Inc., was formed and received initial funding during the first quarter of 2015, which resulted in a re-evaluation of the Company's segment determination. We now manage our business based on two primary types of drug products: (i) diagnostic substances, including Lymphoseek and other diagnostic applications of our Manocept platform, our R-NAV subsidiary, NAV4694 and NAV5001 (license terminated in April 2015), and (ii) therapeutic development programs, including therapeutic applications of our Manocept platform and all development programs undertaken by Macrophage Therapeutics, Inc. The information in the following tables is derived directly from each reportable segment’s financial reporting.
Three Months Ended March 31, 2016
Diagnostics
Therapeutics
Corporate
Total
Lymphoseek sales revenue:
United States (1)
$
3,771,420
$
—
$
—
$
3,771,420
International
11,260
—
—
11,260
Lymphoseek license revenue
254,050
—
—
254,050
Grant and other revenue
685,825
—
—
685,825
Total revenue
4,722,555
—
—
4,722,555
Cost of goods sold, excluding depreciation and amortization
494,639
—
—
494,639
Research and development expenses, excluding depreciation and amortization
2,417,720
241,800
—
2,659,520
Selling, general and administrative expenses, excluding depreciation and amortization (2)
1,012,106
(598
)
2,975,850
3,987,358
Depreciation and amortization (3)
40,290
—
109,302
149,592
Loss from operations (4)
757,800
(241,202
)
(3,085,152
)
(2,568,554
)
Other income (expense), excluding equity in the loss of R-NAV, LLC (5)
—
—
(1,105,456
)
(1,105,456
)
Equity in the loss of R-NAV, LLC
—
—
(12,239
)
(12,239
)
Net loss
757,800
(241,202
)
(4,202,847
)
(3,686,249
)
Total assets, net of depreciation and amortization:
United States
4,109,640
16,515
7,774,939
11,901,094
International
380,982
—
1,605
382,587
Capital expenditures
—
—
1,847
1,847
Three Months Ended March 31, 2015
Diagnostics
Therapeutics
Corporate
Total
Lymphoseek sales revenue:
United States (1)
$
1,831,022
$
—
$
—
$
1,831,022
International
4,400
—
—
4,400
Lymphoseek license revenue
83,333
—
—
83,333
Grant and other revenue
189,701
—
—
189,701
Total revenue
2,108,456
—
—
2,108,456
Cost of goods sold, excluding depreciation and amortization
420,551
—
—
420,551
Research and development expenses, excluding depreciation and amortization
3,890,724
86,014
—
3,976,738
Selling, general and administrative expenses, excluding depreciation and amortization (2)
2,042,175
14,366
3,320,861
5,377,402
Depreciation and amortization (3)
33,056
—
116,766
149,822
Loss from operations (4)
(4,278,050
)
(100,380
)
(3,437,627
)
(7,816,057
)
Other income (expense), excluding equity in the loss of R-NAV, LLC (5)
—
—
787,059
787,059
Equity in the loss of R-NAV, LLC
—
—
(262,227
)
(262,227
)
Net loss
(4,278,050
)
(100,380
)
(2,912,795
)
(7,291,225
)
Total assets, net of depreciation and amortization:
United States
3,333,851
7,409
7,077,673
10,418,933
International
496,311
—
2,665
498,976
Capital expenditures
—
—
—
—
(1)
All sales to Cardinal Health are made in the United States; Cardinal distributes the product throughout the U.S. through its network of nuclear pharmacies.
(2)
General and administrative expenses, excluding depreciation and amortization, represent costs that relate to the general administration of the Company and as such are not currently allocated to our individual reportable segments. Marketing and selling expenses are allocated to our individual reportable segments.
(3)
(4)
Loss from operations does not reflect the allocation of certain selling, general and administrative expenses, excluding depreciation and amortization, to our individual reportable segments.
(5)
Amounts consist primarily of interest income, interest expense, changes in fair value of financial instruments, and losses on debt extinguishment, which are not currently allocated to our individual reportable segments.</t>
  </si>
  <si>
    <t>Supplemental Disclosure for Statements of Cash Flows</t>
  </si>
  <si>
    <t>Supplemental Cash Flow Elements [Abstract]</t>
  </si>
  <si>
    <t>14.
Supplemental Disclosure for Statements of Cash Flows During the three-month periods ended March 31, 2016 and 2015, we paid interest aggregating $1.3 million and $701,000, respectively. During the three-month period ended March 31, 2015, we issued 68,157 shares of our common stock as a matching contribution to our 401(k) Plan which were valued at $117,000.</t>
  </si>
  <si>
    <t>Subsequent Event</t>
  </si>
  <si>
    <t>Subsequent Events [Abstract]</t>
  </si>
  <si>
    <t>15.
Subsequent Events
a.
CRG Notice of Default: On April 7, 2016, we received a notice (the First Notice) from CRG, pursuant to the CRG Loan Agreement. The First Notice claims that Events of Default have occurred under Sections 11.01(m) (alleging that a Change of Control has occurred), 11.01(e) (alleging that the Company’s agreement with Platinum reported in the Company’s Current Report on Form 8-K filed on March 18, 2016 constituted an amendment, modification, waiver or supplement to the Loan Agreement, dated July 25, 2012, between the Company and Platinum that required the written consent of CRG and that a subsidiary of the Company opened a bank account without notifying CRG), and 11.01(d) (alleging that the failure by the Company to notify CRG of a Default itself constitutes an Event of Default) of the Loan Agreement. The Company also learned that CRG filed an Original Petition (the Petition) in the District Court for Harris County, Texas alleging the same Events of Default as set forth in the Notice and seeking an undetermined amount of damages and a declaratory judgment that the Company is in default under the Loan Agreement and that CRG, as a result, is entitled to the remedies set forth in Section 11.02 of the Loan Agreement. In the First Notice, CRG indicated that it elected not to require the amounts due under the CRG Loan Agreement to be immediately due and payable, but claimed that the Obligations under the CRG Loan Agreement shall accrue interest at a rate equal to the Default Rate of 18% per annum until paid in full. We did not achieve the 2015 annual Lymphoseek sales revenue target of $11 million as initially established under the CRG Loan Agreement, but in December 2015 CRG agreed to a reduction of that target to $10 million (Amendment 1) and we were able to meet that reduced target with Lymphoseek sales revenue of $10.3 million, thereby complying with the covenant. On April 22, 2016 we received an additional notice (the Second Notice) from CRG, pursuant to the CRG Loan Agreement. The Second Notice claims that Amendment 1 is invalid due to the existence of Events of Default at the time of its execution in December 2015 which were not disclosed to CRG at that time. Consequently, CRG claimed that the Company failed to satisfy Section 3(b) of Amendment 1 in order for Amendment 1 to become effective and breached Section 4(a)(iii) of Amendment 1, and as such, Amendment 1 is of no effect and the Company is bound by the 2015 annual Lymphoseek sales revenue target of $11 million as originally set forth in the CRG Loan Agreement. Since the Company’ 2015 Lymphoseek sales revenue was $10.3 million, the Second Notice claims that an additional Event of Default has occurred under Section 11.01(d) of the CRG Loan Agreement. On April 28, 2016, the Company received a further notice (the Third Notice) from CRG informing the Company that CRG commenced exercising its remedies, including with respect to cash collateral. In that regard, CRG informed the Company that it had delivered notices to exercise control of the Company’s accounts pursuant to the blocked account control and pledge collateral account control agreements with CRG. On May 2, 2016, the Company successfully sought a temporary restraining order in Harris County Court, Texas, in which the court enjoined CRG from causing any further “freeze” of the Company’s accounts and required CRG to restore the accounts to the position they were in prior to CRG’s April 28, 2016 acts, pending a more complete review of the Company’s and CRG’s positions in the lawsuit in a hearing scheduled for May 19, 2016. The Company is maintaining its position that the alleged claims do not constitute Events of Default under the Loan Agreement and intends to vigorously defend against these claims. The Company continues to evaluate its options, including the possible assertion of counterclaims. However, if the Company does not prevail in these legal proceedings, CRG may invoke any and all remedies available to it under the loan agreement and the related security agreement, including acceleration of the maturity of our indebtedness, which could materially adversely affect our ability to continue as a going concern. Based on CRG’s claims that the Company is in default under the terms of the CRG Loan Agreement, and in accordance with current accounting guidance, the Company has classified the net balance of the CRG Term Loan as a current liability as of March 31, 2016.
b.
Termination of CEO: On May 12, 2016 the Company received a demand for arbitration through the American Arbitration Association, Columbus, Ohio, from Ricardo J. Gonzalez, the Company’s then Chief Executive Officer, claiming that he was terminated without cause and, alternatively, that he resigned in accordance with Section 4G of his Employment Agreement pursuant to a notice received by the Company on May 9, 2016. On May 13, 2016, the Company notified Mr. Gonzalez that his failure to undertake responsibilities assigned to him by the Board of Directors and otherwise work after being ordered to do so on multiple occasions constituted an effective resignation, and the Company accepted that resignation. The Company rejected the resignation of Mr. Gonzalez pursuant to Section 4G of his Employment Agreement. Also, the Company notified Mr. Gonzalez that, alternatively, his failure to return to work after the expiration of the cure period provided in his Employment Agreement constituted cause for his termination under his Employment Agreement. Mr. Gonzalez is seeking severance and other amounts claimed to be owed to him under his employment agreement. The Company believes that it has meritorious defenses to the claims by Mr. Gonzalez and intends to vigorously defend its position.</t>
  </si>
  <si>
    <t>Summary of Significant Accounting Policies (Policies)</t>
  </si>
  <si>
    <t>Basis of Presentation</t>
  </si>
  <si>
    <t>a.
Basis of Presentation: The information presented as of March 31, 2016 and for the three-month periods ended March 31, 2016 and 2015 is unaudited, but includes all adjustments (which consist only of normal recurring adjustments) that the management of Navidea Biopharmaceuticals, Inc. (Navidea, the Company, or we) believes to be necessary for the fair presentation of result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U.S. Securities and Exchange Commission. The balances as of March 31, 2016 and the results for the interim periods are not necessarily indicative of results to be expected for the year. The consolidated financial statements should be read in conjunction with Navidea’s audited consolidated financial statements for the year ended December 31, 2015, which were included as part of our Annual Report on Form 10-K. Our consolidated financial statements include the accounts of Navidea and our wholly owned subsidiaries, Navidea Biopharmaceuticals Limited and Cardiosonix Ltd, as well as those of our majority-owned subsidiary, Macrophage Therapeutics, Inc. (MT). All significant inter-company accounts were eliminated in consolidation. Navidea's investment in R-NAV, LLC (R-NAV) is being accounted for using the equity method of accounting and is therefore not consolidated.</t>
  </si>
  <si>
    <t>Financial Instruments and Fair Value</t>
  </si>
  <si>
    <t>b.
Financial Instruments and Fair Value: In accordance with current accounting standard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3. The following methods and assumptions were used to estimate the fair value of each class of financial instruments:
(1)
Cash, accounts and other receivables, accounts payable, and accrued liabilities: The carrying amounts approximate fair value because of the short maturity of these instruments.
(2)
Notes payable: The carrying value of our debt at March 31, 2016 and December 31, 2015 primarily consists of the face amount of the notes less unamortized discounts. See Note 8. At March 31, 2016 and December 31, 2015, certain notes payable were also required to be recorded at fair value. The estimated fair value of our debt was calculated using a discounted cash flow analysis as well as a Monte Carlo simulation. These valuation methods include Level 3 inputs such as the estimated current market interest rate for similar instruments with similar creditworthiness. Unrealized gains and losses on the fair value of the debt are classified in other expenses as a change in the fair value of financial instruments in the consolidated statements of operations. At March 31, 2016, the fair value of our notes payable is approximately $63.7 million, compared to the carrying value of $60.9 million.
(3)
Derivative liabilities: Derivative liabilities are related to certain outstanding warrants which are recorded at fair value. Derivative liabilities totaling $63,000 as of March 31, 2016 and December 31, 2015 were included in other liabilities on the consolidated balance sheets. The assumptions used to calculate fair value as of March 31, 2016 and December 31, 2015 included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 See Note 3.</t>
  </si>
  <si>
    <t>Revenue Recognition</t>
  </si>
  <si>
    <t>c.
Revenue Recognition: We currently generate revenue primarily from sales of Lymphoseek ® We earn additional revenues based on a percentage of the actual net revenues achieved by Cardinal Health on sales to end customers made during each fiscal year. The amount we charge Cardinal Health related to end customer sales of Lymphoseek are subject to a retroactive annual adjustment. To the extent that we can reasonably estimate the end-customer prices received by Cardinal Health, we record sales based upon these estimates at the time of sale. If we are unable to reasonably estimate end customer sales prices related to products sold, we record revenue related to these product sales at the minimum (i.e., floor) price provided for under our distribution agreement with Cardinal Health. During the three-month periods ended March 31, 2016 and 2015, over 99% of Lymphoseek sales were made to Cardinal Health. As of March 31, 2016, approximately 98% of accounts and other receivables were due from Cardinal Health. We also earn revenues related to our licensing and distribution agreements. The terms of these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We recognize a contingent milestone payment as revenue in its entirety upon our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We received a non-refundable upfront cash payment of $2.0 million from SpePharm AG upon execution of the SpePharm License Agreement in March 2015. We have determined that the license and other non-contingent deliverables do not have stand-alone value because the license could not be deemed to be fully delivered for its intended purpose unless we perform our other obligations, including specified development work. Accordingly, they do not meet the separation criteria, resulting in these deliverables being considered a single unit of account. As a result, revenue relating to the upfront cash payment was deferred and is being recognized on a straight-line basis over the estimated obligation period of two years. We generate additional revenue from grants to support various product development initiatives. We generally recognize grant revenue when expenses reimbursable under the grants have been paid and payments under the grants become contractually due. Lastly, we recognize revenues from the provision of services to R-NAV and its subsidiaries. See Note 7.</t>
  </si>
  <si>
    <t>Recent Accounting Pronouncements</t>
  </si>
  <si>
    <t>d.
Recent Accounting Pronouncements: In March 2016, the Financial Accounting Standards Board (FASB) issued Accounting Standards Update (ASU) No. 2016-08, Revenue from Contracts with Customers – Principal versus Agent Considerations (Reporting Revenue Gross versus Net) . ASU 2016-08 does not change the core principle of the guidance, rather it clarifies the implementation guidance on principal versus agent considerations. ASU 2016-08 clarifies the guidance in ASU No. 2014-09, Revenue from Contracts with Customers (Topic 606) , which is not yet effective. The effective date and transition requirements for ASU 2016-08 are the same as for ASU 2014-09, which was deferred by one year by ASU No. 2015-14, Revenue from Contracts with Customers – Deferral of the Effective Date . Public business entities should adopt the new revenue recognition standard for annual reporting periods beginning after December 15, 2017, including interim periods within that year. Early adoption is permitted only as of annual reporting periods beginning after December 15, 2016, including interim periods within that year. We are currently evaluating the potential impact that the adoption of ASU 2014-09 may have on our consolidated financial statements. In March 2016, the FASB issued ASU No. 2016-09, Compensation – Stock Compensation In April 2016, the FASB issued ASU No. 2016-10, Revenue from Contracts with Customers – Identifying Performance Obligations and Licensing Revenue from Contracts with Customers (Topic 606) Revenue from Contracts with Customers – Deferral of the Effective Date</t>
  </si>
  <si>
    <t>Fair Value (Tables)</t>
  </si>
  <si>
    <t>Fair Value of Liabilities Measured on Recurring Basis</t>
  </si>
  <si>
    <t>The following tables set forth, by level, financial liabilities measured at fair value on a recurring basis:
Liabilities Measured at Fair Value on a Recurring Basis as of March 31, 2016
Description
Quoted Active Markets for Identical Liabilities (Level 1)
Significant Other Observable Inputs (Level 2)
Significant Unobservable Inputs (Level 3)
Total
Platinum notes payable conversion option
$
—
$
—
$
1,886,521
$
1,886,521
Liability related to MT warrants
—
—
63,000
63,000
Liabilities Measured at Fair Value on a Recurring Basis as of December 31, 2015
Description
Quoted Prices in Active Markets for Identical Liabilities (Level 1)
Significant Other Observable Inputs (Level 2)
Significant Unobservable Inputs (Level 3)
Total
Platinum notes payable conversion option
$
—
$
—
$
3,011,880
$
3,011,880
Liability related to MT warrants
—
—
63,000
63,000</t>
  </si>
  <si>
    <t>Stock-Based Compensation (Tables)</t>
  </si>
  <si>
    <t>Summary of Stock Options Activity</t>
  </si>
  <si>
    <t>A summary of the status of our stock options as of March 31, 2016, and changes during the three-month period then ended, is presented below:
Three Months Ended March 31, 2016
Number of Options
Weighted Average Exercise Price
Weighted Average Remaining Contractual Life
Aggregate Intrinsic Value
Outstanding at beginning of period
5,437,064
$
1.96
Granted
366,457
0.96
Exercised
—
—
Canceled and Forfeited
(112,000
)
1.86
Expired
(299,000
)
2.42
Outstanding at end of period
5,392,521
$
1.87
7.5 years
$
104,600
Exercisable at end of period
3,337,968
$
2.03
6.8 years
$
101,276</t>
  </si>
  <si>
    <t>Schedule of Nonvested Restricted Stock Activity</t>
  </si>
  <si>
    <t>A summary of the status of our unvested restricted stock as of March 31, 2016, and changes during the three-month period then ended, is presented below:
Three Months Ended March 31, 2016
Number of Shares
Weighted Average Grant-Date Fair Value
Unvested at beginning of period
361,000
$
1.69
Granted
—
—
Vested
(66,000
)
1.65
Forfeited
(161,000
)
1.75
Unvested at end of period
134,000
$
1.63</t>
  </si>
  <si>
    <t>Inventory (Tables)</t>
  </si>
  <si>
    <t>Schedule of Inventory</t>
  </si>
  <si>
    <t>The components of inventory as of March 31, 2016 and December 31, 2015 are as follows:
March 31, 2016
December 31, 2015
(unaudited)
Materials
$
30,000
$
330,000
Work-in-process
108,518
392,457
Finished goods
938,324
275,168
Reserves
(177,906
)
(344,719
)
Total
$
898,936
$
652,906</t>
  </si>
  <si>
    <t>Segments (Tables)</t>
  </si>
  <si>
    <t>Schedule of segment reporting information</t>
  </si>
  <si>
    <t>The information in the following tables is derived directly from each reportable segment’s financial reporting.
Three Months Ended March 31, 2016
Diagnostics
Therapeutics
Corporate
Total
Lymphoseek sales revenue:
United States (1)
$
3,771,420
$
—
$
—
$
3,771,420
International
11,260
—
—
11,260
Lymphoseek license revenue
254,050
—
—
254,050
Grant and other revenue
685,825
—
—
685,825
Total revenue
4,722,555
—
—
4,722,555
Cost of goods sold, excluding depreciation and amortization
494,639
—
—
494,639
Research and development expenses, excluding depreciation and amortization
2,417,720
241,800
—
2,659,520
Selling, general and administrative expenses, excluding depreciation and amortization (2)
1,012,106
(598
)
2,975,850
3,987,358
Depreciation and amortization (3)
40,290
—
109,302
149,592
Loss from operations (4)
757,800
(241,202
)
(3,085,152
)
(2,568,554
)
Other income (expense), excluding equity in the loss of R-NAV, LLC (5)
—
—
(1,105,456
)
(1,105,456
)
Equity in the loss of R-NAV, LLC
—
—
(12,239
)
(12,239
)
Net loss
757,800
(241,202
)
(4,202,847
)
(3,686,249
)
Total assets, net of depreciation and amortization:
United States
4,109,640
16,515
7,774,939
11,901,094
International
380,982
—
1,605
382,587
Capital expenditures
—
—
1,847
1,847
Three Months Ended March 31, 2015
Diagnostics
Therapeutics
Corporate
Total
Lymphoseek sales revenue:
United States (1)
$
1,831,022
$
—
$
—
$
1,831,022
International
4,400
—
—
4,400
Lymphoseek license revenue
83,333
—
—
83,333
Grant and other revenue
189,701
—
—
189,701
Total revenue
2,108,456
—
—
2,108,456
Cost of goods sold, excluding depreciation and amortization
420,551
—
—
420,551
Research and development expenses, excluding depreciation and amortization
3,890,724
86,014
—
3,976,738
Selling, general and administrative expenses, excluding depreciation and amortization (2)
2,042,175
14,366
3,320,861
5,377,402
Depreciation and amortization (3)
33,056
—
116,766
149,822
Loss from operations (4)
(4,278,050
)
(100,380
)
(3,437,627
)
(7,816,057
)
Other income (expense), excluding equity in the loss of R-NAV, LLC (5)
—
—
787,059
787,059
Equity in the loss of R-NAV, LLC
—
—
(262,227
)
(262,227
)
Net loss
(4,278,050
)
(100,380
)
(2,912,795
)
(7,291,225
)
Total assets, net of depreciation and amortization:
United States
3,333,851
7,409
7,077,673
10,418,933
International
496,311
—
2,665
498,976
Capital expenditures
—
—
—
—
(1)
All sales to Cardinal Health are made in the United States; Cardinal distributes the product throughout the U.S. through its network of nuclear pharmacies.
(2)
General and administrative expenses, excluding depreciation and amortization, represent costs that relate to the general administration of the Company and as such are not currently allocated to our individual reportable segments. Marketing and selling expenses are allocated to our individual reportable segments.
(3)
(4)
Loss from operations does not reflect the allocation of certain selling, general and administrative expenses, excluding depreciation and amortization, to our individual reportable segments.
(5)
Amounts consist primarily of interest income, interest expense, changes in fair value of financial instruments, and losses on debt extinguishment, which are not currently allocated to our individual reportable segments.</t>
  </si>
  <si>
    <t>Summary of Significant Accounting Policies (Narrative) (Details) - USD ($)</t>
  </si>
  <si>
    <t>Accounting Policies [Line Items]</t>
  </si>
  <si>
    <t>Fair value of notes payable</t>
  </si>
  <si>
    <t>Notes payable</t>
  </si>
  <si>
    <t>Derivative liabilities</t>
  </si>
  <si>
    <t>Non-refundable upfront cash payment received</t>
  </si>
  <si>
    <t>Deferred revenue recognition period</t>
  </si>
  <si>
    <t>2 years</t>
  </si>
  <si>
    <t>Cardinal Health [Member] | Customer Concentration Risk [Member] | Accounts and Other Receivable [Member]</t>
  </si>
  <si>
    <t>Concentration risk, percentage</t>
  </si>
  <si>
    <t>98.00%</t>
  </si>
  <si>
    <t>Cardinal Health [Member] | Customer Concentration Risk [Member] | Minimum [Member] | Lymphoseek sales [Member]</t>
  </si>
  <si>
    <t>99.00%</t>
  </si>
  <si>
    <t>Liquidity (Narrative) (Details) - Capital Royalty Partners II LP [Member] - USD ($)</t>
  </si>
  <si>
    <t>12 Months Ended</t>
  </si>
  <si>
    <t>May. 15, 2015</t>
  </si>
  <si>
    <t>Liquidity [Line Items]</t>
  </si>
  <si>
    <t>Liquidity minimum</t>
  </si>
  <si>
    <t>Minimum sales revenue target</t>
  </si>
  <si>
    <t>Debt instrument default interest rate percentage</t>
  </si>
  <si>
    <t>18.00%</t>
  </si>
  <si>
    <t>Cure right ratio</t>
  </si>
  <si>
    <t>2.50%</t>
  </si>
  <si>
    <t>Fair Value (Narrative) (Details) - USD ($)</t>
  </si>
  <si>
    <t>Fair Value Measurements, Recurring and Nonrecurring, Valuation Techniques [Line Items]</t>
  </si>
  <si>
    <t>Recurring [Member]</t>
  </si>
  <si>
    <t>Platinum notes payable</t>
  </si>
  <si>
    <t>Transfers into Level 2</t>
  </si>
  <si>
    <t>Transfers out of Level 2</t>
  </si>
  <si>
    <t>Recurring [Member] | Quoted Prices in Active Markets for Identical Liabilities (Level 1) [Member]</t>
  </si>
  <si>
    <t>Liabilities at fair value</t>
  </si>
  <si>
    <t>Recurring [Member] | Significant Unobservable Inputs (Level 3) [Member]</t>
  </si>
  <si>
    <t>Decrease in fair value of Level 3 liabilities</t>
  </si>
  <si>
    <t>Fair Value (Details) - USD ($)</t>
  </si>
  <si>
    <t>Fair Value Assets And Liabilities Measured On Recurring And Nonrecurring Basis [Line Items]</t>
  </si>
  <si>
    <t>Liability related to MT warrants</t>
  </si>
  <si>
    <t>Platinum notes payable conversion option</t>
  </si>
  <si>
    <t>Stock-Based Compensation (Narrative) (Details) - USD ($)</t>
  </si>
  <si>
    <t>Share-based Compensation Arrangement by Share-based Payment Award [Line Items]</t>
  </si>
  <si>
    <t>Total stock-based compensation expense including reversals of expense for forfeited or cancelled awards</t>
  </si>
  <si>
    <t>Number of restricted stock units vested during period</t>
  </si>
  <si>
    <t>Number of unvested restricted stock units forfeited during period</t>
  </si>
  <si>
    <t>Unrecognized compensation expense, Nonvested awards</t>
  </si>
  <si>
    <t>Unrecognized compensation cost, Period for Recognition</t>
  </si>
  <si>
    <t>1 year 8 months 12 days</t>
  </si>
  <si>
    <t>Unvested Restricted Stock [Member]</t>
  </si>
  <si>
    <t>Unvested Restricted Stock [Member] | Non-Employee Directors[Member]</t>
  </si>
  <si>
    <t>Aggregate fair value of restricted stock vested</t>
  </si>
  <si>
    <t>Stock-Based Compensation (Summary of Stock Options Activity) (Details)</t>
  </si>
  <si>
    <t>Mar. 31, 2016USD ($)$ / sharesshares</t>
  </si>
  <si>
    <t>Number of Options</t>
  </si>
  <si>
    <t>Outstanding at beginning of period | shares</t>
  </si>
  <si>
    <t>Granted | shares</t>
  </si>
  <si>
    <t>Canceled and Forfeited | shares</t>
  </si>
  <si>
    <t>Expired | shares</t>
  </si>
  <si>
    <t>Outstanding at end of period | shares</t>
  </si>
  <si>
    <t>Exercisable at end of period | shares</t>
  </si>
  <si>
    <t>Weighted Average Exercise Price</t>
  </si>
  <si>
    <t>Outstanding at beginning of period, dollars per share | $ / shares</t>
  </si>
  <si>
    <t>Granted, dollars per share | $ / shares</t>
  </si>
  <si>
    <t>Canceled and Forfeited, dollars per share | $ / shares</t>
  </si>
  <si>
    <t>Expired, dollars per share | $ / shares</t>
  </si>
  <si>
    <t>Outstanding at end of period, dollars per share | $ / shares</t>
  </si>
  <si>
    <t>Exercisable at end of period, dollars per share | $ / shares</t>
  </si>
  <si>
    <t>Weighted Average Remaining Contractual Life (years)</t>
  </si>
  <si>
    <t>Outstanding at end of period</t>
  </si>
  <si>
    <t>7 years 6 months</t>
  </si>
  <si>
    <t>Exercisable at end of period</t>
  </si>
  <si>
    <t>6 years 9 months 18 days</t>
  </si>
  <si>
    <t>Aggregate Intrinsic Value</t>
  </si>
  <si>
    <t>Outstanding at end of period | $</t>
  </si>
  <si>
    <t>Exercisable at end of period | $</t>
  </si>
  <si>
    <t>Stock-Based Compensation (Summary of Unvested Restricted Stock) (Details)</t>
  </si>
  <si>
    <t>Mar. 31, 2016$ / sharesshares</t>
  </si>
  <si>
    <t>Number of Shares</t>
  </si>
  <si>
    <t>Unvested at beginning of period, shares | shares</t>
  </si>
  <si>
    <t>Vested, shares | shares</t>
  </si>
  <si>
    <t>Forfeited, shares | shares</t>
  </si>
  <si>
    <t>Unvested at end of period, shares | shares</t>
  </si>
  <si>
    <t>Weighted Average Grant-Date Fair Value</t>
  </si>
  <si>
    <t>Unvested at beginning of period, USD per share | $ / shares</t>
  </si>
  <si>
    <t>Vested, USD per share | $ / shares</t>
  </si>
  <si>
    <t>Forfeited,USD per share | $ / shares</t>
  </si>
  <si>
    <t>Unvested at end of period, USD per share | $ / shares</t>
  </si>
  <si>
    <t>Earnings (Loss) Per Share (Narrative) (Details) - shares</t>
  </si>
  <si>
    <t>Stock Options Warrants Convertible Debt And Convertible Preferred Stock [Member]</t>
  </si>
  <si>
    <t>Antidilutive Securities Excluded from Computation of Earnings Per Share [Line Items]</t>
  </si>
  <si>
    <t>Shares excluded in determining basic and diluted loss per share</t>
  </si>
  <si>
    <t>Inventory - Components of Inventory, Net of Reserves (Details) - USD ($)</t>
  </si>
  <si>
    <t>Inventory, Raw Materials, Gross</t>
  </si>
  <si>
    <t>Inventory, Work in Process, Gross</t>
  </si>
  <si>
    <t>Inventory, Finished Goods, Gross</t>
  </si>
  <si>
    <t>Inventory Valuation Reserves</t>
  </si>
  <si>
    <t>Inventory (Narrative) (Details)</t>
  </si>
  <si>
    <t>Mar. 31, 2015USD ($)</t>
  </si>
  <si>
    <t>Production Materials [Member]</t>
  </si>
  <si>
    <t>Inventory [Line Items]</t>
  </si>
  <si>
    <t>Inventory write-down</t>
  </si>
  <si>
    <t>Lymphoseek Inventory Used in Development Activity [Member]</t>
  </si>
  <si>
    <t>Investment in R-NAV, LLC (Details) - USD ($)</t>
  </si>
  <si>
    <t>Schedule Of Equity Method Investments [Line Items]</t>
  </si>
  <si>
    <t>R-NAV [Member]</t>
  </si>
  <si>
    <t>Ownership percentage</t>
  </si>
  <si>
    <t>27.00%</t>
  </si>
  <si>
    <t>Carrying value of investment</t>
  </si>
  <si>
    <t>Commitment to provide services</t>
  </si>
  <si>
    <t>Cost of services provided</t>
  </si>
  <si>
    <t>Remaining commitment to provide services</t>
  </si>
  <si>
    <t>Notes Payable (Narrative) (Details) - USD ($)</t>
  </si>
  <si>
    <t>Apr. 07, 2016</t>
  </si>
  <si>
    <t>May. 31, 2015</t>
  </si>
  <si>
    <t>Jul. 31, 2012</t>
  </si>
  <si>
    <t>Debt Instrument [Line Items]</t>
  </si>
  <si>
    <t>Compounded interest on notes payable</t>
  </si>
  <si>
    <t>Notes payable, current</t>
  </si>
  <si>
    <t>Interest expense</t>
  </si>
  <si>
    <t>Interest expense recorded related to amortization</t>
  </si>
  <si>
    <t>Platinum Credit Facility [Member]</t>
  </si>
  <si>
    <t>Maximum borrowing capacity, amount</t>
  </si>
  <si>
    <t>Current borrowing capacity</t>
  </si>
  <si>
    <t>Remaining borrowing capacity</t>
  </si>
  <si>
    <t>Unused additional borrowing capacity</t>
  </si>
  <si>
    <t>Estimated fair value</t>
  </si>
  <si>
    <t>Capital Royalty Partners II LP [Member]</t>
  </si>
  <si>
    <t>Debt instrument face amount</t>
  </si>
  <si>
    <t>Debt Instrument, unused borrowing capacity</t>
  </si>
  <si>
    <t>Payment terms</t>
  </si>
  <si>
    <t>Debt discount related to lender fees and other costs</t>
  </si>
  <si>
    <t>End-of-term fee amount</t>
  </si>
  <si>
    <t>EBITDA, less than</t>
  </si>
  <si>
    <t>Minimum sales revenue target in 2020</t>
  </si>
  <si>
    <t>Reduced minimum sales revenue target in 2015</t>
  </si>
  <si>
    <t>Capital Royalty Partners II LP [Member] | Subsequent Event [Member]</t>
  </si>
  <si>
    <t>Commitments and Contingencies (Narrative) (Details) - USD ($)</t>
  </si>
  <si>
    <t>Loss Contingencies [Line Items]</t>
  </si>
  <si>
    <t>Equity Instruments (Narrative) (Details)</t>
  </si>
  <si>
    <t>Mar. 31, 2016USD ($)shares</t>
  </si>
  <si>
    <t>Class Of Stock [Line Items]</t>
  </si>
  <si>
    <t>Stock issued during period value</t>
  </si>
  <si>
    <t>Shares of common stock issued | shares</t>
  </si>
  <si>
    <t>Board of Directors [Member] | Common Stock [Member]</t>
  </si>
  <si>
    <t>Stock Warrants (Narrative) (Details)</t>
  </si>
  <si>
    <t>Class of Warrant or Right [Line Items]</t>
  </si>
  <si>
    <t>Warrants outstanding (shares) | shares</t>
  </si>
  <si>
    <t>Common Stock [Member] | Macrophage Therapeutics [Member]</t>
  </si>
  <si>
    <t>Exercise price of warrant issued, dollars per share</t>
  </si>
  <si>
    <t>Outstanding number of warrant to be converted to common stock | shares</t>
  </si>
  <si>
    <t>Minimum [Member]</t>
  </si>
  <si>
    <t>Warrant, Outstanding Term</t>
  </si>
  <si>
    <t>1 year</t>
  </si>
  <si>
    <t>Maximum [Member]</t>
  </si>
  <si>
    <t>19 years</t>
  </si>
  <si>
    <t>Weighted Average [Member]</t>
  </si>
  <si>
    <t>Income Taxes (Narrative) (Details) - USD ($)</t>
  </si>
  <si>
    <t>Liability for uncertain tax positions</t>
  </si>
  <si>
    <t>Segments (Narrative) (Details)</t>
  </si>
  <si>
    <t>Mar. 31, 2016Segment</t>
  </si>
  <si>
    <t>Number of reporting segments</t>
  </si>
  <si>
    <t>Segments (Details) - USD ($)</t>
  </si>
  <si>
    <t>Segment Reporting Information [Line Items]</t>
  </si>
  <si>
    <t>Cost of goods sold, excluding depreciation and amortization</t>
  </si>
  <si>
    <t>Research and development expenses, excluding depreciation and amortization</t>
  </si>
  <si>
    <t>Selling, general and administrative expenses, excluding depreciation and amortization</t>
  </si>
  <si>
    <t>Other income (expense), excluding equity in the loss of R-NAV, LLC</t>
  </si>
  <si>
    <t>Equity in the loss of R-NAV, LLC</t>
  </si>
  <si>
    <t>Total assets, net of depreciation and amortization</t>
  </si>
  <si>
    <t>Payments to Acquire Property, Plant, and Equipment</t>
  </si>
  <si>
    <t>Corporate [Member]</t>
  </si>
  <si>
    <t>United States [Member]</t>
  </si>
  <si>
    <t>United States [Member] | Corporate [Member]</t>
  </si>
  <si>
    <t>International [Member]</t>
  </si>
  <si>
    <t>International [Member] | Corporate [Member]</t>
  </si>
  <si>
    <t>Diagnostics [Member] | Operating Segments [Member]</t>
  </si>
  <si>
    <t>Diagnostics [Member] | United States [Member] | Operating Segments [Member]</t>
  </si>
  <si>
    <t>Diagnostics [Member] | International [Member] | Operating Segments [Member]</t>
  </si>
  <si>
    <t>Therapeutics [Member] | Operating Segments [Member]</t>
  </si>
  <si>
    <t>Therapeutics [Member] | United States [Member] | Operating Segments [Member]</t>
  </si>
  <si>
    <t>Segments (Parenthetical) (Details) - USD ($)</t>
  </si>
  <si>
    <t>Cost of Goods Sold [Member]</t>
  </si>
  <si>
    <t>Research and Development [Member]</t>
  </si>
  <si>
    <t>Selling, General and Administrative Expenses [Member]</t>
  </si>
  <si>
    <t>Supplemental Disclosure for Statements of Cash Flows (Details) - USD ($)</t>
  </si>
  <si>
    <t>Cash paid during the period for interest</t>
  </si>
  <si>
    <t>Issued stock to 401(k) plan, shares</t>
  </si>
  <si>
    <t>Subsequent Event (Narrative) (Details) - USD ($)</t>
  </si>
  <si>
    <t>Subsequent Event [Line Items]</t>
  </si>
  <si>
    <t>Minimum sales revenue target in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810509</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155612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7</v>
      </c>
      <c r="B1" s="2" t="s">
        <v>1</v>
      </c>
    </row>
    <row r="2" spans="1:2">
      <c r="B2" s="2" t="s">
        <v>2</v>
      </c>
    </row>
    <row r="3" spans="1:2">
      <c r="A3" s="3" t="s">
        <v>160</v>
      </c>
    </row>
    <row r="4" spans="1:2">
      <c r="A4" s="4" t="s">
        <v>127</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84083</v>
      </c>
      <c r="C3" s="7" t="n">
        <v>7166260</v>
      </c>
    </row>
    <row r="4" spans="1:3">
      <c r="A4" s="4" t="s">
        <v>28</v>
      </c>
      <c r="B4" s="6" t="n">
        <v>2800039</v>
      </c>
      <c r="C4" s="6" t="n">
        <v>3703186</v>
      </c>
    </row>
    <row r="5" spans="1:3">
      <c r="A5" s="4" t="s">
        <v>29</v>
      </c>
      <c r="B5" s="6" t="n">
        <v>898936</v>
      </c>
      <c r="C5" s="6" t="n">
        <v>652906</v>
      </c>
    </row>
    <row r="6" spans="1:3">
      <c r="A6" s="4" t="s">
        <v>30</v>
      </c>
      <c r="B6" s="6" t="n">
        <v>853066</v>
      </c>
      <c r="C6" s="6" t="n">
        <v>1054822</v>
      </c>
    </row>
    <row r="7" spans="1:3">
      <c r="A7" s="4" t="s">
        <v>31</v>
      </c>
      <c r="B7" s="6" t="n">
        <v>10036124</v>
      </c>
      <c r="C7" s="6" t="n">
        <v>12577174</v>
      </c>
    </row>
    <row r="8" spans="1:3">
      <c r="A8" s="4" t="s">
        <v>32</v>
      </c>
      <c r="B8" s="6" t="n">
        <v>3860851</v>
      </c>
      <c r="C8" s="6" t="n">
        <v>3871035</v>
      </c>
    </row>
    <row r="9" spans="1:3">
      <c r="A9" s="4" t="s">
        <v>33</v>
      </c>
      <c r="B9" s="6" t="n">
        <v>2079269</v>
      </c>
      <c r="C9" s="6" t="n">
        <v>1943427</v>
      </c>
    </row>
    <row r="10" spans="1:3">
      <c r="A10" s="4" t="s">
        <v>34</v>
      </c>
      <c r="B10" s="6" t="n">
        <v>1781582</v>
      </c>
      <c r="C10" s="6" t="n">
        <v>1927608</v>
      </c>
    </row>
    <row r="11" spans="1:3">
      <c r="A11" s="4" t="s">
        <v>35</v>
      </c>
      <c r="B11" s="6" t="n">
        <v>222590</v>
      </c>
      <c r="C11" s="6" t="n">
        <v>233596</v>
      </c>
    </row>
    <row r="12" spans="1:3">
      <c r="A12" s="4" t="s">
        <v>36</v>
      </c>
      <c r="B12" s="6" t="n">
        <v>38149</v>
      </c>
      <c r="C12" s="6" t="n">
        <v>47438</v>
      </c>
    </row>
    <row r="13" spans="1:3">
      <c r="A13" s="4" t="s">
        <v>37</v>
      </c>
      <c r="B13" s="6" t="n">
        <v>184441</v>
      </c>
      <c r="C13" s="6" t="n">
        <v>186158</v>
      </c>
    </row>
    <row r="14" spans="1:3">
      <c r="A14" s="4" t="s">
        <v>38</v>
      </c>
      <c r="B14" s="6" t="n">
        <v>281534</v>
      </c>
      <c r="C14" s="6" t="n">
        <v>273573</v>
      </c>
    </row>
    <row r="15" spans="1:3">
      <c r="A15" s="4" t="s">
        <v>39</v>
      </c>
      <c r="B15" s="6" t="n">
        <v>12283681</v>
      </c>
      <c r="C15" s="6" t="n">
        <v>14964513</v>
      </c>
    </row>
    <row r="16" spans="1:3">
      <c r="A16" s="3" t="s">
        <v>40</v>
      </c>
    </row>
    <row r="17" spans="1:3">
      <c r="A17" s="4" t="s">
        <v>41</v>
      </c>
      <c r="B17" s="6" t="n">
        <v>2901363</v>
      </c>
      <c r="C17" s="6" t="n">
        <v>1767523</v>
      </c>
    </row>
    <row r="18" spans="1:3">
      <c r="A18" s="4" t="s">
        <v>42</v>
      </c>
      <c r="B18" s="6" t="n">
        <v>3066745</v>
      </c>
      <c r="C18" s="6" t="n">
        <v>3038713</v>
      </c>
    </row>
    <row r="19" spans="1:3">
      <c r="A19" s="4" t="s">
        <v>43</v>
      </c>
      <c r="B19" s="6" t="n">
        <v>945190</v>
      </c>
      <c r="C19" s="6" t="n">
        <v>1044281</v>
      </c>
    </row>
    <row r="20" spans="1:3">
      <c r="A20" s="4" t="s">
        <v>44</v>
      </c>
      <c r="B20" s="6" t="n">
        <v>50179537</v>
      </c>
      <c r="C20" s="6" t="n">
        <v>333333</v>
      </c>
    </row>
    <row r="21" spans="1:3">
      <c r="A21" s="4" t="s">
        <v>45</v>
      </c>
      <c r="B21" s="6" t="n">
        <v>57092835</v>
      </c>
      <c r="C21" s="6" t="n">
        <v>6183850</v>
      </c>
    </row>
    <row r="22" spans="1:3">
      <c r="A22" s="4" t="s">
        <v>46</v>
      </c>
      <c r="B22" s="6" t="n">
        <v>26061</v>
      </c>
      <c r="C22" s="6" t="n">
        <v>192728</v>
      </c>
    </row>
    <row r="23" spans="1:3">
      <c r="A23" s="4" t="s">
        <v>47</v>
      </c>
      <c r="B23" s="6" t="n">
        <v>10672265</v>
      </c>
      <c r="C23" s="6" t="n">
        <v>60746002</v>
      </c>
    </row>
    <row r="24" spans="1:3">
      <c r="A24" s="4" t="s">
        <v>48</v>
      </c>
      <c r="B24" s="6" t="n">
        <v>1653328</v>
      </c>
      <c r="C24" s="6" t="n">
        <v>1677633</v>
      </c>
    </row>
    <row r="25" spans="1:3">
      <c r="A25" s="4" t="s">
        <v>49</v>
      </c>
      <c r="B25" s="7" t="n">
        <v>69444489</v>
      </c>
      <c r="C25" s="7" t="n">
        <v>68800213</v>
      </c>
    </row>
    <row r="26" spans="1:3">
      <c r="A26" s="4" t="s">
        <v>50</v>
      </c>
      <c r="B26" s="4" t="s">
        <v>51</v>
      </c>
      <c r="C26" s="4" t="s">
        <v>51</v>
      </c>
    </row>
    <row r="27" spans="1:3">
      <c r="A27" s="3" t="s">
        <v>52</v>
      </c>
    </row>
    <row r="28" spans="1:3">
      <c r="A28" s="4" t="s">
        <v>53</v>
      </c>
      <c r="B28" s="4" t="s">
        <v>51</v>
      </c>
      <c r="C28" s="4" t="s">
        <v>51</v>
      </c>
    </row>
    <row r="29" spans="1:3">
      <c r="A29" s="4" t="s">
        <v>54</v>
      </c>
      <c r="B29" s="7" t="n">
        <v>155506</v>
      </c>
      <c r="C29" s="7" t="n">
        <v>155650</v>
      </c>
    </row>
    <row r="30" spans="1:3">
      <c r="A30" s="4" t="s">
        <v>55</v>
      </c>
      <c r="B30" s="6" t="n">
        <v>326447029</v>
      </c>
      <c r="C30" s="6" t="n">
        <v>326085743</v>
      </c>
    </row>
    <row r="31" spans="1:3">
      <c r="A31" s="4" t="s">
        <v>56</v>
      </c>
      <c r="B31" s="6" t="n">
        <v>-384232659</v>
      </c>
      <c r="C31" s="6" t="n">
        <v>-380546651</v>
      </c>
    </row>
    <row r="32" spans="1:3">
      <c r="A32" s="4" t="s">
        <v>57</v>
      </c>
      <c r="B32" s="6" t="n">
        <v>-57630124</v>
      </c>
      <c r="C32" s="6" t="n">
        <v>-54305258</v>
      </c>
    </row>
    <row r="33" spans="1:3">
      <c r="A33" s="4" t="s">
        <v>58</v>
      </c>
      <c r="B33" s="6" t="n">
        <v>469316</v>
      </c>
      <c r="C33" s="6" t="n">
        <v>469558</v>
      </c>
    </row>
    <row r="34" spans="1:3">
      <c r="A34" s="4" t="s">
        <v>59</v>
      </c>
      <c r="B34" s="6" t="n">
        <v>-57160808</v>
      </c>
      <c r="C34" s="6" t="n">
        <v>-53835700</v>
      </c>
    </row>
    <row r="35" spans="1:3">
      <c r="A35" s="4" t="s">
        <v>60</v>
      </c>
      <c r="B35" s="7" t="n">
        <v>12283681</v>
      </c>
      <c r="C35" s="7" t="n">
        <v>149645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9</v>
      </c>
      <c r="B1" s="2" t="s">
        <v>1</v>
      </c>
    </row>
    <row r="2" spans="1:2">
      <c r="B2" s="2" t="s">
        <v>2</v>
      </c>
    </row>
    <row r="3" spans="1:2">
      <c r="A3" s="3" t="s">
        <v>181</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12</v>
      </c>
      <c r="B1" s="2" t="s">
        <v>2</v>
      </c>
      <c r="C1" s="2" t="s">
        <v>74</v>
      </c>
      <c r="D1" s="2" t="s">
        <v>2</v>
      </c>
      <c r="E1" s="2" t="s">
        <v>74</v>
      </c>
      <c r="F1" s="2" t="s">
        <v>25</v>
      </c>
    </row>
    <row r="2" spans="1:6">
      <c r="A2" s="3" t="s">
        <v>213</v>
      </c>
    </row>
    <row r="3" spans="1:6">
      <c r="A3" s="4" t="s">
        <v>214</v>
      </c>
      <c r="B3" s="7" t="n">
        <v>63700000</v>
      </c>
      <c r="D3" s="7" t="n">
        <v>63700000</v>
      </c>
    </row>
    <row r="4" spans="1:6">
      <c r="A4" s="4" t="s">
        <v>215</v>
      </c>
      <c r="B4" s="6" t="n">
        <v>60900000</v>
      </c>
      <c r="D4" s="6" t="n">
        <v>60900000</v>
      </c>
    </row>
    <row r="5" spans="1:6">
      <c r="A5" s="4" t="s">
        <v>216</v>
      </c>
      <c r="B5" s="7" t="n">
        <v>63000</v>
      </c>
      <c r="D5" s="7" t="n">
        <v>63000</v>
      </c>
      <c r="F5" s="7" t="n">
        <v>63000</v>
      </c>
    </row>
    <row r="6" spans="1:6">
      <c r="A6" s="4" t="s">
        <v>217</v>
      </c>
      <c r="C6" s="7" t="n">
        <v>2000000</v>
      </c>
    </row>
    <row r="7" spans="1:6">
      <c r="A7" s="4" t="s">
        <v>218</v>
      </c>
      <c r="D7" s="4" t="s">
        <v>219</v>
      </c>
    </row>
    <row r="8" spans="1:6">
      <c r="A8" s="4" t="s">
        <v>220</v>
      </c>
    </row>
    <row r="9" spans="1:6">
      <c r="A9" s="3" t="s">
        <v>213</v>
      </c>
    </row>
    <row r="10" spans="1:6">
      <c r="A10" s="4" t="s">
        <v>221</v>
      </c>
      <c r="B10" s="4" t="s">
        <v>222</v>
      </c>
    </row>
    <row r="11" spans="1:6">
      <c r="A11" s="4" t="s">
        <v>223</v>
      </c>
    </row>
    <row r="12" spans="1:6">
      <c r="A12" s="3" t="s">
        <v>213</v>
      </c>
    </row>
    <row r="13" spans="1:6">
      <c r="A13" s="4" t="s">
        <v>221</v>
      </c>
      <c r="D13" s="4" t="s">
        <v>224</v>
      </c>
      <c r="E13" s="4" t="s">
        <v>2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25</v>
      </c>
      <c r="B1" s="2" t="s">
        <v>1</v>
      </c>
      <c r="C1" s="2" t="s">
        <v>226</v>
      </c>
    </row>
    <row r="2" spans="1:4">
      <c r="B2" s="2" t="s">
        <v>2</v>
      </c>
      <c r="C2" s="2" t="s">
        <v>25</v>
      </c>
      <c r="D2" s="2" t="s">
        <v>227</v>
      </c>
    </row>
    <row r="3" spans="1:4">
      <c r="A3" s="3" t="s">
        <v>228</v>
      </c>
    </row>
    <row r="4" spans="1:4">
      <c r="A4" s="4" t="s">
        <v>229</v>
      </c>
      <c r="B4" s="7" t="n">
        <v>5000000</v>
      </c>
      <c r="D4" s="7" t="n">
        <v>5000000</v>
      </c>
    </row>
    <row r="5" spans="1:4">
      <c r="A5" s="4" t="s">
        <v>230</v>
      </c>
      <c r="B5" s="7" t="n">
        <v>22500000</v>
      </c>
      <c r="C5" s="7" t="n">
        <v>11000000</v>
      </c>
    </row>
    <row r="6" spans="1:4">
      <c r="A6" s="4" t="s">
        <v>231</v>
      </c>
      <c r="B6" s="4" t="s">
        <v>232</v>
      </c>
    </row>
    <row r="7" spans="1:4">
      <c r="A7" s="4" t="s">
        <v>233</v>
      </c>
      <c r="B7"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35</v>
      </c>
      <c r="B1" s="2" t="s">
        <v>1</v>
      </c>
    </row>
    <row r="2" spans="1:4">
      <c r="B2" s="2" t="s">
        <v>2</v>
      </c>
      <c r="C2" s="2" t="s">
        <v>74</v>
      </c>
      <c r="D2" s="2" t="s">
        <v>25</v>
      </c>
    </row>
    <row r="3" spans="1:4">
      <c r="A3" s="3" t="s">
        <v>236</v>
      </c>
    </row>
    <row r="4" spans="1:4">
      <c r="A4" s="4" t="s">
        <v>216</v>
      </c>
      <c r="B4" s="7" t="n">
        <v>63000</v>
      </c>
      <c r="D4" s="7" t="n">
        <v>63000</v>
      </c>
    </row>
    <row r="5" spans="1:4">
      <c r="A5" s="4" t="s">
        <v>237</v>
      </c>
    </row>
    <row r="6" spans="1:4">
      <c r="A6" s="3" t="s">
        <v>236</v>
      </c>
    </row>
    <row r="7" spans="1:4">
      <c r="A7" s="4" t="s">
        <v>238</v>
      </c>
      <c r="B7" s="6" t="n">
        <v>10672265</v>
      </c>
    </row>
    <row r="8" spans="1:4">
      <c r="A8" s="4" t="s">
        <v>216</v>
      </c>
      <c r="B8" s="6" t="n">
        <v>63000</v>
      </c>
      <c r="D8" s="6" t="n">
        <v>63000</v>
      </c>
    </row>
    <row r="9" spans="1:4">
      <c r="A9" s="4" t="s">
        <v>239</v>
      </c>
      <c r="B9" s="6" t="n">
        <v>0</v>
      </c>
      <c r="C9" s="7" t="n">
        <v>0</v>
      </c>
    </row>
    <row r="10" spans="1:4">
      <c r="A10" s="4" t="s">
        <v>240</v>
      </c>
      <c r="B10" s="6" t="n">
        <v>0</v>
      </c>
      <c r="C10" s="6" t="n">
        <v>0</v>
      </c>
    </row>
    <row r="11" spans="1:4">
      <c r="A11" s="4" t="s">
        <v>241</v>
      </c>
    </row>
    <row r="12" spans="1:4">
      <c r="A12" s="3" t="s">
        <v>236</v>
      </c>
    </row>
    <row r="13" spans="1:4">
      <c r="A13" s="4" t="s">
        <v>242</v>
      </c>
      <c r="B13" s="6" t="n">
        <v>0</v>
      </c>
      <c r="C13" s="6" t="n">
        <v>0</v>
      </c>
    </row>
    <row r="14" spans="1:4">
      <c r="A14" s="4" t="s">
        <v>243</v>
      </c>
    </row>
    <row r="15" spans="1:4">
      <c r="A15" s="3" t="s">
        <v>236</v>
      </c>
    </row>
    <row r="16" spans="1:4">
      <c r="A16" s="4" t="s">
        <v>216</v>
      </c>
      <c r="B16" s="6" t="n">
        <v>63000</v>
      </c>
      <c r="D16" s="7" t="n">
        <v>63000</v>
      </c>
    </row>
    <row r="17" spans="1:4">
      <c r="A17" s="4" t="s">
        <v>244</v>
      </c>
      <c r="B17" s="7" t="n">
        <v>-1100000</v>
      </c>
      <c r="C17" s="7" t="n">
        <v>-17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6" t="n">
        <v>5000000</v>
      </c>
      <c r="C3" s="6" t="n">
        <v>5000000</v>
      </c>
    </row>
    <row r="4" spans="1:3">
      <c r="A4" s="4" t="s">
        <v>64</v>
      </c>
      <c r="B4" s="6" t="n">
        <v>0</v>
      </c>
      <c r="C4" s="6" t="n">
        <v>0</v>
      </c>
    </row>
    <row r="5" spans="1:3">
      <c r="A5" s="4" t="s">
        <v>65</v>
      </c>
      <c r="B5" s="6" t="n">
        <v>0</v>
      </c>
      <c r="C5" s="6" t="n">
        <v>0</v>
      </c>
    </row>
    <row r="6" spans="1:3">
      <c r="A6" s="4" t="s">
        <v>66</v>
      </c>
      <c r="B6" s="8" t="n">
        <v>0.001</v>
      </c>
      <c r="C6" s="8" t="n">
        <v>0.001</v>
      </c>
    </row>
    <row r="7" spans="1:3">
      <c r="A7" s="4" t="s">
        <v>67</v>
      </c>
      <c r="B7" s="6" t="n">
        <v>200000000</v>
      </c>
      <c r="C7" s="6" t="n">
        <v>200000000</v>
      </c>
    </row>
    <row r="8" spans="1:3">
      <c r="A8" s="4" t="s">
        <v>68</v>
      </c>
      <c r="B8" s="6" t="n">
        <v>155505583</v>
      </c>
      <c r="C8" s="6" t="n">
        <v>155649665</v>
      </c>
    </row>
    <row r="9" spans="1:3">
      <c r="A9" s="4" t="s">
        <v>69</v>
      </c>
      <c r="B9" s="6" t="n">
        <v>155505583</v>
      </c>
      <c r="C9" s="6" t="n">
        <v>155649665</v>
      </c>
    </row>
    <row r="10" spans="1:3">
      <c r="A10" s="4" t="s">
        <v>70</v>
      </c>
    </row>
    <row r="11" spans="1:3">
      <c r="A11" s="4" t="s">
        <v>71</v>
      </c>
      <c r="B11" s="7" t="n">
        <v>1960631</v>
      </c>
      <c r="C11" s="7" t="n">
        <v>0</v>
      </c>
    </row>
    <row r="12" spans="1:3">
      <c r="A12" s="4" t="s">
        <v>72</v>
      </c>
    </row>
    <row r="13" spans="1:3">
      <c r="A13" s="4" t="s">
        <v>71</v>
      </c>
      <c r="B13" s="7" t="n">
        <v>0</v>
      </c>
      <c r="C13" s="7" t="n">
        <v>20335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63000</v>
      </c>
      <c r="C3" s="7" t="n">
        <v>63000</v>
      </c>
    </row>
    <row r="4" spans="1:3">
      <c r="A4" s="4" t="s">
        <v>237</v>
      </c>
    </row>
    <row r="5" spans="1:3">
      <c r="A5" s="3" t="s">
        <v>246</v>
      </c>
    </row>
    <row r="6" spans="1:3">
      <c r="A6" s="4" t="s">
        <v>248</v>
      </c>
      <c r="B6" s="6" t="n">
        <v>1886521</v>
      </c>
      <c r="C6" s="6" t="n">
        <v>3011880</v>
      </c>
    </row>
    <row r="7" spans="1:3">
      <c r="A7" s="4" t="s">
        <v>247</v>
      </c>
      <c r="B7" s="6" t="n">
        <v>63000</v>
      </c>
      <c r="C7" s="6" t="n">
        <v>63000</v>
      </c>
    </row>
    <row r="8" spans="1:3">
      <c r="A8" s="4" t="s">
        <v>243</v>
      </c>
    </row>
    <row r="9" spans="1:3">
      <c r="A9" s="3" t="s">
        <v>246</v>
      </c>
    </row>
    <row r="10" spans="1:3">
      <c r="A10" s="4" t="s">
        <v>248</v>
      </c>
      <c r="B10" s="6" t="n">
        <v>1886521</v>
      </c>
      <c r="C10" s="6" t="n">
        <v>3011880</v>
      </c>
    </row>
    <row r="11" spans="1:3">
      <c r="A11" s="4" t="s">
        <v>247</v>
      </c>
      <c r="B11" s="7" t="n">
        <v>63000</v>
      </c>
      <c r="C11" s="7" t="n">
        <v>6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249</v>
      </c>
      <c r="B1" s="2" t="s">
        <v>1</v>
      </c>
    </row>
    <row r="2" spans="1:3">
      <c r="B2" s="2" t="s">
        <v>2</v>
      </c>
      <c r="C2" s="2" t="s">
        <v>74</v>
      </c>
    </row>
    <row r="3" spans="1:3">
      <c r="A3" s="3" t="s">
        <v>250</v>
      </c>
    </row>
    <row r="4" spans="1:3">
      <c r="A4" s="4" t="s">
        <v>251</v>
      </c>
      <c r="B4" s="7" t="n">
        <v>341000</v>
      </c>
      <c r="C4" s="7" t="n">
        <v>1100000</v>
      </c>
    </row>
    <row r="5" spans="1:3">
      <c r="A5" s="4" t="s">
        <v>252</v>
      </c>
      <c r="B5" s="6" t="n">
        <v>66000</v>
      </c>
    </row>
    <row r="6" spans="1:3">
      <c r="A6" s="4" t="s">
        <v>253</v>
      </c>
      <c r="B6" s="6" t="n">
        <v>161000</v>
      </c>
    </row>
    <row r="7" spans="1:3">
      <c r="A7" s="4" t="s">
        <v>254</v>
      </c>
      <c r="B7" s="7" t="n">
        <v>815000</v>
      </c>
    </row>
    <row r="8" spans="1:3">
      <c r="A8" s="4" t="s">
        <v>255</v>
      </c>
      <c r="B8" s="4" t="s">
        <v>256</v>
      </c>
    </row>
    <row r="9" spans="1:3">
      <c r="A9" s="4" t="s">
        <v>257</v>
      </c>
    </row>
    <row r="10" spans="1:3">
      <c r="A10" s="3" t="s">
        <v>250</v>
      </c>
    </row>
    <row r="11" spans="1:3">
      <c r="A11" s="4" t="s">
        <v>253</v>
      </c>
      <c r="B11" s="6" t="n">
        <v>161000</v>
      </c>
    </row>
    <row r="12" spans="1:3">
      <c r="A12" s="4" t="s">
        <v>258</v>
      </c>
    </row>
    <row r="13" spans="1:3">
      <c r="A13" s="3" t="s">
        <v>250</v>
      </c>
    </row>
    <row r="14" spans="1:3">
      <c r="A14" s="4" t="s">
        <v>252</v>
      </c>
      <c r="B14" s="6" t="n">
        <v>66000</v>
      </c>
    </row>
    <row r="15" spans="1:3">
      <c r="A15" s="4" t="s">
        <v>259</v>
      </c>
      <c r="B15" s="7" t="n">
        <v>633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37"/>
  </cols>
  <sheetData>
    <row r="1" spans="1:2">
      <c r="A1" s="1" t="s">
        <v>260</v>
      </c>
      <c r="B1" s="2" t="s">
        <v>1</v>
      </c>
    </row>
    <row r="2" spans="1:2">
      <c r="B2" s="2" t="s">
        <v>261</v>
      </c>
    </row>
    <row r="3" spans="1:2">
      <c r="A3" s="3" t="s">
        <v>262</v>
      </c>
    </row>
    <row r="4" spans="1:2">
      <c r="A4" s="4" t="s">
        <v>263</v>
      </c>
      <c r="B4" s="6" t="n">
        <v>5437064</v>
      </c>
    </row>
    <row r="5" spans="1:2">
      <c r="A5" s="4" t="s">
        <v>264</v>
      </c>
      <c r="B5" s="6" t="n">
        <v>366457</v>
      </c>
    </row>
    <row r="6" spans="1:2">
      <c r="A6" s="4" t="s">
        <v>265</v>
      </c>
      <c r="B6" s="6" t="n">
        <v>-112000</v>
      </c>
    </row>
    <row r="7" spans="1:2">
      <c r="A7" s="4" t="s">
        <v>266</v>
      </c>
      <c r="B7" s="6" t="n">
        <v>-299000</v>
      </c>
    </row>
    <row r="8" spans="1:2">
      <c r="A8" s="4" t="s">
        <v>267</v>
      </c>
      <c r="B8" s="6" t="n">
        <v>5392521</v>
      </c>
    </row>
    <row r="9" spans="1:2">
      <c r="A9" s="4" t="s">
        <v>268</v>
      </c>
      <c r="B9" s="6" t="n">
        <v>3337968</v>
      </c>
    </row>
    <row r="10" spans="1:2">
      <c r="A10" s="3" t="s">
        <v>269</v>
      </c>
    </row>
    <row r="11" spans="1:2">
      <c r="A11" s="4" t="s">
        <v>270</v>
      </c>
      <c r="B11" s="9" t="n">
        <v>1.96</v>
      </c>
    </row>
    <row r="12" spans="1:2">
      <c r="A12" s="4" t="s">
        <v>271</v>
      </c>
      <c r="B12" s="10" t="n">
        <v>0.96</v>
      </c>
    </row>
    <row r="13" spans="1:2">
      <c r="A13" s="4" t="s">
        <v>272</v>
      </c>
      <c r="B13" s="10" t="n">
        <v>1.86</v>
      </c>
    </row>
    <row r="14" spans="1:2">
      <c r="A14" s="4" t="s">
        <v>273</v>
      </c>
      <c r="B14" s="10" t="n">
        <v>2.42</v>
      </c>
    </row>
    <row r="15" spans="1:2">
      <c r="A15" s="4" t="s">
        <v>274</v>
      </c>
      <c r="B15" s="10" t="n">
        <v>1.87</v>
      </c>
    </row>
    <row r="16" spans="1:2">
      <c r="A16" s="4" t="s">
        <v>275</v>
      </c>
      <c r="B16" s="9" t="n">
        <v>2.03</v>
      </c>
    </row>
    <row r="17" spans="1:2">
      <c r="A17" s="3" t="s">
        <v>276</v>
      </c>
    </row>
    <row r="18" spans="1:2">
      <c r="A18" s="4" t="s">
        <v>277</v>
      </c>
      <c r="B18" s="4" t="s">
        <v>278</v>
      </c>
    </row>
    <row r="19" spans="1:2">
      <c r="A19" s="4" t="s">
        <v>279</v>
      </c>
      <c r="B19" s="4" t="s">
        <v>280</v>
      </c>
    </row>
    <row r="20" spans="1:2">
      <c r="A20" s="3" t="s">
        <v>281</v>
      </c>
    </row>
    <row r="21" spans="1:2">
      <c r="A21" s="4" t="s">
        <v>282</v>
      </c>
      <c r="B21" s="7" t="n">
        <v>104600</v>
      </c>
    </row>
    <row r="22" spans="1:2">
      <c r="A22" s="4" t="s">
        <v>283</v>
      </c>
      <c r="B22" s="7" t="n">
        <v>101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30"/>
  </cols>
  <sheetData>
    <row r="1" spans="1:2">
      <c r="A1" s="1" t="s">
        <v>284</v>
      </c>
      <c r="B1" s="2" t="s">
        <v>1</v>
      </c>
    </row>
    <row r="2" spans="1:2">
      <c r="B2" s="2" t="s">
        <v>285</v>
      </c>
    </row>
    <row r="3" spans="1:2">
      <c r="A3" s="3" t="s">
        <v>286</v>
      </c>
    </row>
    <row r="4" spans="1:2">
      <c r="A4" s="4" t="s">
        <v>287</v>
      </c>
      <c r="B4" s="6" t="n">
        <v>361000</v>
      </c>
    </row>
    <row r="5" spans="1:2">
      <c r="A5" s="4" t="s">
        <v>288</v>
      </c>
      <c r="B5" s="6" t="n">
        <v>-66000</v>
      </c>
    </row>
    <row r="6" spans="1:2">
      <c r="A6" s="4" t="s">
        <v>289</v>
      </c>
      <c r="B6" s="6" t="n">
        <v>-161000</v>
      </c>
    </row>
    <row r="7" spans="1:2">
      <c r="A7" s="4" t="s">
        <v>290</v>
      </c>
      <c r="B7" s="6" t="n">
        <v>134000</v>
      </c>
    </row>
    <row r="8" spans="1:2">
      <c r="A8" s="3" t="s">
        <v>291</v>
      </c>
    </row>
    <row r="9" spans="1:2">
      <c r="A9" s="4" t="s">
        <v>292</v>
      </c>
      <c r="B9" s="9" t="n">
        <v>1.69</v>
      </c>
    </row>
    <row r="10" spans="1:2">
      <c r="A10" s="4" t="s">
        <v>293</v>
      </c>
      <c r="B10" s="10" t="n">
        <v>1.65</v>
      </c>
    </row>
    <row r="11" spans="1:2">
      <c r="A11" s="4" t="s">
        <v>294</v>
      </c>
      <c r="B11" s="10" t="n">
        <v>1.75</v>
      </c>
    </row>
    <row r="12" spans="1:2">
      <c r="A12" s="4" t="s">
        <v>295</v>
      </c>
      <c r="B12" s="9" t="n">
        <v>1.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6</v>
      </c>
      <c r="B1" s="2" t="s">
        <v>1</v>
      </c>
    </row>
    <row r="2" spans="1:3">
      <c r="B2" s="2" t="s">
        <v>2</v>
      </c>
      <c r="C2" s="2" t="s">
        <v>74</v>
      </c>
    </row>
    <row r="3" spans="1:3">
      <c r="A3" s="4" t="s">
        <v>297</v>
      </c>
    </row>
    <row r="4" spans="1:3">
      <c r="A4" s="3" t="s">
        <v>298</v>
      </c>
    </row>
    <row r="5" spans="1:3">
      <c r="A5" s="4" t="s">
        <v>299</v>
      </c>
      <c r="B5" s="6" t="n">
        <v>15100000</v>
      </c>
      <c r="C5" s="6" t="n">
        <v>20100000</v>
      </c>
    </row>
    <row r="6" spans="1:3">
      <c r="A6" s="4" t="s">
        <v>257</v>
      </c>
    </row>
    <row r="7" spans="1:3">
      <c r="A7" s="3" t="s">
        <v>298</v>
      </c>
    </row>
    <row r="8" spans="1:3">
      <c r="A8" s="4" t="s">
        <v>299</v>
      </c>
      <c r="B8" s="6" t="n">
        <v>134000</v>
      </c>
      <c r="C8" s="6" t="n">
        <v>671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00</v>
      </c>
      <c r="B1" s="2" t="s">
        <v>2</v>
      </c>
      <c r="C1" s="2" t="s">
        <v>25</v>
      </c>
    </row>
    <row r="2" spans="1:3">
      <c r="A2" s="3" t="s">
        <v>160</v>
      </c>
    </row>
    <row r="3" spans="1:3">
      <c r="A3" s="4" t="s">
        <v>301</v>
      </c>
      <c r="B3" s="7" t="n">
        <v>30000</v>
      </c>
      <c r="C3" s="7" t="n">
        <v>330000</v>
      </c>
    </row>
    <row r="4" spans="1:3">
      <c r="A4" s="4" t="s">
        <v>302</v>
      </c>
      <c r="B4" s="6" t="n">
        <v>108518</v>
      </c>
      <c r="C4" s="6" t="n">
        <v>392457</v>
      </c>
    </row>
    <row r="5" spans="1:3">
      <c r="A5" s="4" t="s">
        <v>303</v>
      </c>
      <c r="B5" s="6" t="n">
        <v>938324</v>
      </c>
      <c r="C5" s="6" t="n">
        <v>275168</v>
      </c>
    </row>
    <row r="6" spans="1:3">
      <c r="A6" s="4" t="s">
        <v>304</v>
      </c>
      <c r="B6" s="6" t="n">
        <v>-177906</v>
      </c>
      <c r="C6" s="6" t="n">
        <v>-344719</v>
      </c>
    </row>
    <row r="7" spans="1:3">
      <c r="A7" s="4" t="s">
        <v>100</v>
      </c>
      <c r="B7" s="7" t="n">
        <v>898936</v>
      </c>
      <c r="C7" s="7" t="n">
        <v>6529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r="1" spans="1:2">
      <c r="A1" s="1" t="s">
        <v>305</v>
      </c>
      <c r="B1" s="2" t="s">
        <v>1</v>
      </c>
    </row>
    <row r="2" spans="1:2">
      <c r="B2" s="2" t="s">
        <v>306</v>
      </c>
    </row>
    <row r="3" spans="1:2">
      <c r="A3" s="4" t="s">
        <v>307</v>
      </c>
    </row>
    <row r="4" spans="1:2">
      <c r="A4" s="3" t="s">
        <v>308</v>
      </c>
    </row>
    <row r="5" spans="1:2">
      <c r="A5" s="4" t="s">
        <v>309</v>
      </c>
      <c r="B5" s="7" t="n">
        <v>120000</v>
      </c>
    </row>
    <row r="6" spans="1:2">
      <c r="A6" s="4" t="s">
        <v>310</v>
      </c>
    </row>
    <row r="7" spans="1:2">
      <c r="A7" s="3" t="s">
        <v>308</v>
      </c>
    </row>
    <row r="8" spans="1:2">
      <c r="A8" s="4" t="s">
        <v>309</v>
      </c>
      <c r="B8" s="7" t="n">
        <v>3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s="1" t="s">
        <v>311</v>
      </c>
      <c r="B1" s="2" t="s">
        <v>1</v>
      </c>
    </row>
    <row r="2" spans="1:4">
      <c r="B2" s="2" t="s">
        <v>2</v>
      </c>
      <c r="C2" s="2" t="s">
        <v>74</v>
      </c>
      <c r="D2" s="2" t="s">
        <v>25</v>
      </c>
    </row>
    <row r="3" spans="1:4">
      <c r="A3" s="3" t="s">
        <v>312</v>
      </c>
    </row>
    <row r="4" spans="1:4">
      <c r="A4" s="4" t="s">
        <v>89</v>
      </c>
      <c r="B4" s="7" t="n">
        <v>12239</v>
      </c>
      <c r="C4" s="7" t="n">
        <v>262227</v>
      </c>
    </row>
    <row r="5" spans="1:4">
      <c r="A5" s="4" t="s">
        <v>313</v>
      </c>
    </row>
    <row r="6" spans="1:4">
      <c r="A6" s="3" t="s">
        <v>312</v>
      </c>
    </row>
    <row r="7" spans="1:4">
      <c r="A7" s="4" t="s">
        <v>314</v>
      </c>
      <c r="B7" s="4" t="s">
        <v>315</v>
      </c>
    </row>
    <row r="8" spans="1:4">
      <c r="A8" s="4" t="s">
        <v>89</v>
      </c>
      <c r="B8" s="7" t="n">
        <v>12239</v>
      </c>
      <c r="C8" s="6" t="n">
        <v>262227</v>
      </c>
    </row>
    <row r="9" spans="1:4">
      <c r="A9" s="4" t="s">
        <v>316</v>
      </c>
      <c r="B9" s="6" t="n">
        <v>0</v>
      </c>
      <c r="D9" s="7" t="n">
        <v>0</v>
      </c>
    </row>
    <row r="10" spans="1:4">
      <c r="A10" s="4" t="s">
        <v>317</v>
      </c>
      <c r="B10" s="6" t="n">
        <v>500000</v>
      </c>
    </row>
    <row r="11" spans="1:4">
      <c r="A11" s="4" t="s">
        <v>318</v>
      </c>
      <c r="B11" s="6" t="n">
        <v>12000</v>
      </c>
      <c r="C11" s="7" t="n">
        <v>21000</v>
      </c>
    </row>
    <row r="12" spans="1:4">
      <c r="A12" s="4" t="s">
        <v>319</v>
      </c>
      <c r="B12" s="7" t="n">
        <v>38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20</v>
      </c>
      <c r="B1" s="2" t="s">
        <v>1</v>
      </c>
      <c r="D1" s="2" t="s">
        <v>226</v>
      </c>
    </row>
    <row r="2" spans="1:8">
      <c r="B2" s="2" t="s">
        <v>2</v>
      </c>
      <c r="C2" s="2" t="s">
        <v>74</v>
      </c>
      <c r="D2" s="2" t="s">
        <v>25</v>
      </c>
      <c r="E2" s="2" t="s">
        <v>321</v>
      </c>
      <c r="F2" s="2" t="s">
        <v>322</v>
      </c>
      <c r="G2" s="2" t="s">
        <v>227</v>
      </c>
      <c r="H2" s="2" t="s">
        <v>323</v>
      </c>
    </row>
    <row r="3" spans="1:8">
      <c r="A3" s="3" t="s">
        <v>324</v>
      </c>
    </row>
    <row r="4" spans="1:8">
      <c r="A4" s="4" t="s">
        <v>325</v>
      </c>
      <c r="B4" s="7" t="n">
        <v>824952</v>
      </c>
    </row>
    <row r="5" spans="1:8">
      <c r="A5" s="4" t="s">
        <v>215</v>
      </c>
      <c r="B5" s="6" t="n">
        <v>60900000</v>
      </c>
    </row>
    <row r="6" spans="1:8">
      <c r="A6" s="4" t="s">
        <v>90</v>
      </c>
      <c r="B6" s="6" t="n">
        <v>1125359</v>
      </c>
      <c r="C6" s="7" t="n">
        <v>1727103</v>
      </c>
    </row>
    <row r="7" spans="1:8">
      <c r="A7" s="4" t="s">
        <v>76</v>
      </c>
      <c r="B7" s="6" t="n">
        <v>3782680</v>
      </c>
      <c r="C7" s="6" t="n">
        <v>1835422</v>
      </c>
      <c r="D7" s="7" t="n">
        <v>10300000</v>
      </c>
    </row>
    <row r="8" spans="1:8">
      <c r="A8" s="4" t="s">
        <v>326</v>
      </c>
      <c r="B8" s="6" t="n">
        <v>50179537</v>
      </c>
      <c r="D8" s="6" t="n">
        <v>333333</v>
      </c>
    </row>
    <row r="9" spans="1:8">
      <c r="A9" s="4" t="s">
        <v>327</v>
      </c>
      <c r="B9" s="6" t="n">
        <v>2200000</v>
      </c>
      <c r="C9" s="6" t="n">
        <v>967000</v>
      </c>
    </row>
    <row r="10" spans="1:8">
      <c r="A10" s="4" t="s">
        <v>328</v>
      </c>
      <c r="B10" s="6" t="n">
        <v>72875</v>
      </c>
      <c r="C10" s="6" t="n">
        <v>212813</v>
      </c>
    </row>
    <row r="11" spans="1:8">
      <c r="A11" s="4" t="s">
        <v>313</v>
      </c>
    </row>
    <row r="12" spans="1:8">
      <c r="A12" s="3" t="s">
        <v>324</v>
      </c>
    </row>
    <row r="13" spans="1:8">
      <c r="A13" s="4" t="s">
        <v>326</v>
      </c>
      <c r="B13" s="6" t="n">
        <v>333333</v>
      </c>
    </row>
    <row r="14" spans="1:8">
      <c r="A14" s="4" t="s">
        <v>329</v>
      </c>
    </row>
    <row r="15" spans="1:8">
      <c r="A15" s="3" t="s">
        <v>324</v>
      </c>
    </row>
    <row r="16" spans="1:8">
      <c r="A16" s="4" t="s">
        <v>330</v>
      </c>
      <c r="H16" s="7" t="n">
        <v>50000000</v>
      </c>
    </row>
    <row r="17" spans="1:8">
      <c r="A17" s="4" t="s">
        <v>331</v>
      </c>
      <c r="H17" s="7" t="n">
        <v>35000000</v>
      </c>
    </row>
    <row r="18" spans="1:8">
      <c r="A18" s="4" t="s">
        <v>325</v>
      </c>
      <c r="B18" s="6" t="n">
        <v>306000</v>
      </c>
    </row>
    <row r="19" spans="1:8">
      <c r="A19" s="4" t="s">
        <v>215</v>
      </c>
      <c r="B19" s="6" t="n">
        <v>8800000</v>
      </c>
    </row>
    <row r="20" spans="1:8">
      <c r="A20" s="4" t="s">
        <v>332</v>
      </c>
      <c r="B20" s="6" t="n">
        <v>27300000</v>
      </c>
    </row>
    <row r="21" spans="1:8">
      <c r="A21" s="4" t="s">
        <v>333</v>
      </c>
      <c r="B21" s="6" t="n">
        <v>15000000</v>
      </c>
    </row>
    <row r="22" spans="1:8">
      <c r="A22" s="4" t="s">
        <v>238</v>
      </c>
      <c r="B22" s="6" t="n">
        <v>1900000</v>
      </c>
    </row>
    <row r="23" spans="1:8">
      <c r="A23" s="4" t="s">
        <v>90</v>
      </c>
      <c r="B23" s="6" t="n">
        <v>-1100000</v>
      </c>
      <c r="C23" s="7" t="n">
        <v>-1700000</v>
      </c>
    </row>
    <row r="24" spans="1:8">
      <c r="A24" s="4" t="s">
        <v>334</v>
      </c>
      <c r="B24" s="6" t="n">
        <v>10700000</v>
      </c>
    </row>
    <row r="25" spans="1:8">
      <c r="A25" s="4" t="s">
        <v>335</v>
      </c>
    </row>
    <row r="26" spans="1:8">
      <c r="A26" s="3" t="s">
        <v>324</v>
      </c>
    </row>
    <row r="27" spans="1:8">
      <c r="A27" s="4" t="s">
        <v>325</v>
      </c>
      <c r="B27" s="6" t="n">
        <v>519000</v>
      </c>
    </row>
    <row r="28" spans="1:8">
      <c r="A28" s="4" t="s">
        <v>215</v>
      </c>
      <c r="B28" s="7" t="n">
        <v>51800000</v>
      </c>
    </row>
    <row r="29" spans="1:8">
      <c r="A29" s="4" t="s">
        <v>336</v>
      </c>
      <c r="F29" s="7" t="n">
        <v>50000000</v>
      </c>
    </row>
    <row r="30" spans="1:8">
      <c r="A30" s="4" t="s">
        <v>337</v>
      </c>
      <c r="F30" s="7" t="n">
        <v>10000000</v>
      </c>
    </row>
    <row r="31" spans="1:8">
      <c r="A31" s="4" t="s">
        <v>338</v>
      </c>
      <c r="B31" s="4" t="s">
        <v>219</v>
      </c>
    </row>
    <row r="32" spans="1:8">
      <c r="A32" s="4" t="s">
        <v>339</v>
      </c>
      <c r="G32" s="7" t="n">
        <v>2200000</v>
      </c>
    </row>
    <row r="33" spans="1:8">
      <c r="A33" s="4" t="s">
        <v>71</v>
      </c>
      <c r="B33" s="7" t="n">
        <v>2000000</v>
      </c>
    </row>
    <row r="34" spans="1:8">
      <c r="A34" s="4" t="s">
        <v>340</v>
      </c>
      <c r="B34" s="6" t="n">
        <v>1000000</v>
      </c>
      <c r="G34" s="6" t="n">
        <v>1000000</v>
      </c>
    </row>
    <row r="35" spans="1:8">
      <c r="A35" s="4" t="s">
        <v>341</v>
      </c>
      <c r="B35" s="6" t="n">
        <v>5000000</v>
      </c>
    </row>
    <row r="36" spans="1:8">
      <c r="A36" s="4" t="s">
        <v>230</v>
      </c>
      <c r="B36" s="7" t="n">
        <v>22500000</v>
      </c>
      <c r="D36" s="6" t="n">
        <v>11000000</v>
      </c>
    </row>
    <row r="37" spans="1:8">
      <c r="A37" s="4" t="s">
        <v>342</v>
      </c>
      <c r="G37" s="6" t="n">
        <v>45000000</v>
      </c>
    </row>
    <row r="38" spans="1:8">
      <c r="A38" s="4" t="s">
        <v>233</v>
      </c>
      <c r="B38" s="4" t="s">
        <v>234</v>
      </c>
    </row>
    <row r="39" spans="1:8">
      <c r="A39" s="4" t="s">
        <v>229</v>
      </c>
      <c r="B39" s="7" t="n">
        <v>5000000</v>
      </c>
      <c r="G39" s="7" t="n">
        <v>5000000</v>
      </c>
    </row>
    <row r="40" spans="1:8">
      <c r="A40" s="4" t="s">
        <v>231</v>
      </c>
      <c r="B40" s="4" t="s">
        <v>232</v>
      </c>
    </row>
    <row r="41" spans="1:8">
      <c r="A41" s="4" t="s">
        <v>343</v>
      </c>
      <c r="D41" s="7" t="n">
        <v>10000000</v>
      </c>
    </row>
    <row r="42" spans="1:8">
      <c r="A42" s="4" t="s">
        <v>344</v>
      </c>
    </row>
    <row r="43" spans="1:8">
      <c r="A43" s="3" t="s">
        <v>324</v>
      </c>
    </row>
    <row r="44" spans="1:8">
      <c r="A44" s="4" t="s">
        <v>231</v>
      </c>
      <c r="E44" s="4" t="s">
        <v>2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s>
  <sheetData>
    <row r="1" spans="1:5">
      <c r="A1" s="1" t="s">
        <v>345</v>
      </c>
      <c r="B1" s="2" t="s">
        <v>1</v>
      </c>
      <c r="D1" s="2" t="s">
        <v>226</v>
      </c>
    </row>
    <row r="2" spans="1:5">
      <c r="B2" s="2" t="s">
        <v>2</v>
      </c>
      <c r="C2" s="2" t="s">
        <v>74</v>
      </c>
      <c r="D2" s="2" t="s">
        <v>25</v>
      </c>
      <c r="E2" s="2" t="s">
        <v>321</v>
      </c>
    </row>
    <row r="3" spans="1:5">
      <c r="A3" s="3" t="s">
        <v>346</v>
      </c>
    </row>
    <row r="4" spans="1:5">
      <c r="A4" s="4" t="s">
        <v>76</v>
      </c>
      <c r="B4" s="7" t="n">
        <v>3782680</v>
      </c>
      <c r="C4" s="7" t="n">
        <v>1835422</v>
      </c>
      <c r="D4" s="7" t="n">
        <v>10300000</v>
      </c>
    </row>
    <row r="5" spans="1:5">
      <c r="A5" s="4" t="s">
        <v>335</v>
      </c>
    </row>
    <row r="6" spans="1:5">
      <c r="A6" s="3" t="s">
        <v>346</v>
      </c>
    </row>
    <row r="7" spans="1:5">
      <c r="A7" s="4" t="s">
        <v>231</v>
      </c>
      <c r="B7" s="4" t="s">
        <v>232</v>
      </c>
    </row>
    <row r="8" spans="1:5">
      <c r="A8" s="4" t="s">
        <v>230</v>
      </c>
      <c r="B8" s="7" t="n">
        <v>22500000</v>
      </c>
      <c r="D8" s="6" t="n">
        <v>11000000</v>
      </c>
    </row>
    <row r="9" spans="1:5">
      <c r="A9" s="4" t="s">
        <v>343</v>
      </c>
      <c r="D9" s="7" t="n">
        <v>10000000</v>
      </c>
    </row>
    <row r="10" spans="1:5">
      <c r="A10" s="4" t="s">
        <v>344</v>
      </c>
    </row>
    <row r="11" spans="1:5">
      <c r="A11" s="3" t="s">
        <v>346</v>
      </c>
    </row>
    <row r="12" spans="1:5">
      <c r="A12" s="4" t="s">
        <v>231</v>
      </c>
      <c r="E12" s="4" t="s">
        <v>2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782680</v>
      </c>
      <c r="C4" s="7" t="n">
        <v>1835422</v>
      </c>
    </row>
    <row r="5" spans="1:3">
      <c r="A5" s="4" t="s">
        <v>77</v>
      </c>
      <c r="B5" s="6" t="n">
        <v>254050</v>
      </c>
      <c r="C5" s="6" t="n">
        <v>83333</v>
      </c>
    </row>
    <row r="6" spans="1:3">
      <c r="A6" s="4" t="s">
        <v>78</v>
      </c>
      <c r="B6" s="6" t="n">
        <v>685825</v>
      </c>
      <c r="C6" s="6" t="n">
        <v>189701</v>
      </c>
    </row>
    <row r="7" spans="1:3">
      <c r="A7" s="4" t="s">
        <v>79</v>
      </c>
      <c r="B7" s="6" t="n">
        <v>4722555</v>
      </c>
      <c r="C7" s="6" t="n">
        <v>2108456</v>
      </c>
    </row>
    <row r="8" spans="1:3">
      <c r="A8" s="4" t="s">
        <v>80</v>
      </c>
      <c r="B8" s="6" t="n">
        <v>534929</v>
      </c>
      <c r="C8" s="6" t="n">
        <v>449057</v>
      </c>
    </row>
    <row r="9" spans="1:3">
      <c r="A9" s="4" t="s">
        <v>81</v>
      </c>
      <c r="B9" s="6" t="n">
        <v>4187626</v>
      </c>
      <c r="C9" s="6" t="n">
        <v>1659399</v>
      </c>
    </row>
    <row r="10" spans="1:3">
      <c r="A10" s="3" t="s">
        <v>82</v>
      </c>
    </row>
    <row r="11" spans="1:3">
      <c r="A11" s="4" t="s">
        <v>83</v>
      </c>
      <c r="B11" s="6" t="n">
        <v>2659520</v>
      </c>
      <c r="C11" s="6" t="n">
        <v>3981288</v>
      </c>
    </row>
    <row r="12" spans="1:3">
      <c r="A12" s="4" t="s">
        <v>84</v>
      </c>
      <c r="B12" s="6" t="n">
        <v>4096660</v>
      </c>
      <c r="C12" s="6" t="n">
        <v>5494168</v>
      </c>
    </row>
    <row r="13" spans="1:3">
      <c r="A13" s="4" t="s">
        <v>85</v>
      </c>
      <c r="B13" s="6" t="n">
        <v>6756180</v>
      </c>
      <c r="C13" s="6" t="n">
        <v>9475456</v>
      </c>
    </row>
    <row r="14" spans="1:3">
      <c r="A14" s="4" t="s">
        <v>86</v>
      </c>
      <c r="B14" s="6" t="n">
        <v>-2568554</v>
      </c>
      <c r="C14" s="6" t="n">
        <v>-7816057</v>
      </c>
    </row>
    <row r="15" spans="1:3">
      <c r="A15" s="3" t="s">
        <v>87</v>
      </c>
    </row>
    <row r="16" spans="1:3">
      <c r="A16" s="4" t="s">
        <v>88</v>
      </c>
      <c r="B16" s="6" t="n">
        <v>-2193523</v>
      </c>
      <c r="C16" s="6" t="n">
        <v>-966576</v>
      </c>
    </row>
    <row r="17" spans="1:3">
      <c r="A17" s="4" t="s">
        <v>89</v>
      </c>
      <c r="B17" s="6" t="n">
        <v>-12239</v>
      </c>
      <c r="C17" s="6" t="n">
        <v>-262227</v>
      </c>
    </row>
    <row r="18" spans="1:3">
      <c r="A18" s="4" t="s">
        <v>90</v>
      </c>
      <c r="B18" s="6" t="n">
        <v>1125359</v>
      </c>
      <c r="C18" s="6" t="n">
        <v>1727103</v>
      </c>
    </row>
    <row r="19" spans="1:3">
      <c r="A19" s="4" t="s">
        <v>91</v>
      </c>
      <c r="B19" s="6" t="n">
        <v>-37292</v>
      </c>
      <c r="C19" s="6" t="n">
        <v>26532</v>
      </c>
    </row>
    <row r="20" spans="1:3">
      <c r="A20" s="4" t="s">
        <v>92</v>
      </c>
      <c r="B20" s="6" t="n">
        <v>-1117695</v>
      </c>
      <c r="C20" s="6" t="n">
        <v>524832</v>
      </c>
    </row>
    <row r="21" spans="1:3">
      <c r="A21" s="4" t="s">
        <v>93</v>
      </c>
      <c r="B21" s="6" t="n">
        <v>-3686249</v>
      </c>
      <c r="C21" s="6" t="n">
        <v>-7291225</v>
      </c>
    </row>
    <row r="22" spans="1:3">
      <c r="A22" s="4" t="s">
        <v>94</v>
      </c>
      <c r="B22" s="6" t="n">
        <v>-241</v>
      </c>
      <c r="C22" s="6" t="n">
        <v>-100</v>
      </c>
    </row>
    <row r="23" spans="1:3">
      <c r="A23" s="4" t="s">
        <v>95</v>
      </c>
      <c r="C23" s="6" t="n">
        <v>-46000</v>
      </c>
    </row>
    <row r="24" spans="1:3">
      <c r="A24" s="4" t="s">
        <v>96</v>
      </c>
      <c r="B24" s="7" t="n">
        <v>-3686008</v>
      </c>
      <c r="C24" s="7" t="n">
        <v>-7337125</v>
      </c>
    </row>
    <row r="25" spans="1:3">
      <c r="A25" s="4" t="s">
        <v>97</v>
      </c>
      <c r="B25" s="9" t="n">
        <v>-0.02</v>
      </c>
      <c r="C25" s="9" t="n">
        <v>-0.05</v>
      </c>
    </row>
    <row r="26" spans="1:3">
      <c r="A26" s="4" t="s">
        <v>98</v>
      </c>
      <c r="B26" s="6" t="n">
        <v>155308094</v>
      </c>
      <c r="C26" s="6" t="n">
        <v>1497943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27"/>
  </cols>
  <sheetData>
    <row r="1" spans="1:2">
      <c r="A1" s="1" t="s">
        <v>347</v>
      </c>
      <c r="B1" s="2" t="s">
        <v>1</v>
      </c>
    </row>
    <row r="2" spans="1:2">
      <c r="B2" s="2" t="s">
        <v>348</v>
      </c>
    </row>
    <row r="3" spans="1:2">
      <c r="A3" s="3" t="s">
        <v>349</v>
      </c>
    </row>
    <row r="4" spans="1:2">
      <c r="A4" s="4" t="s">
        <v>350</v>
      </c>
      <c r="B4" s="7" t="n">
        <v>20640</v>
      </c>
    </row>
    <row r="5" spans="1:2">
      <c r="A5" s="4" t="s">
        <v>101</v>
      </c>
    </row>
    <row r="6" spans="1:2">
      <c r="A6" s="3" t="s">
        <v>349</v>
      </c>
    </row>
    <row r="7" spans="1:2">
      <c r="A7" s="4" t="s">
        <v>351</v>
      </c>
      <c r="B7" s="6" t="n">
        <v>16918</v>
      </c>
    </row>
    <row r="8" spans="1:2">
      <c r="A8" s="4" t="s">
        <v>350</v>
      </c>
      <c r="B8" s="7" t="n">
        <v>17</v>
      </c>
    </row>
    <row r="9" spans="1:2">
      <c r="A9" s="4" t="s">
        <v>352</v>
      </c>
    </row>
    <row r="10" spans="1:2">
      <c r="A10" s="3" t="s">
        <v>349</v>
      </c>
    </row>
    <row r="11" spans="1:2">
      <c r="A11" s="4" t="s">
        <v>351</v>
      </c>
      <c r="B11" s="6" t="n">
        <v>16918</v>
      </c>
    </row>
    <row r="12" spans="1:2">
      <c r="A12" s="4" t="s">
        <v>350</v>
      </c>
      <c r="B12" s="7" t="n">
        <v>2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30"/>
  </cols>
  <sheetData>
    <row r="1" spans="1:2">
      <c r="A1" s="1" t="s">
        <v>353</v>
      </c>
      <c r="B1" s="2" t="s">
        <v>1</v>
      </c>
    </row>
    <row r="2" spans="1:2">
      <c r="B2" s="2" t="s">
        <v>285</v>
      </c>
    </row>
    <row r="3" spans="1:2">
      <c r="A3" s="3" t="s">
        <v>354</v>
      </c>
    </row>
    <row r="4" spans="1:2">
      <c r="A4" s="4" t="s">
        <v>355</v>
      </c>
      <c r="B4" s="6" t="n">
        <v>11700000</v>
      </c>
    </row>
    <row r="5" spans="1:2">
      <c r="A5" s="4" t="s">
        <v>356</v>
      </c>
    </row>
    <row r="6" spans="1:2">
      <c r="A6" s="3" t="s">
        <v>354</v>
      </c>
    </row>
    <row r="7" spans="1:2">
      <c r="A7" s="4" t="s">
        <v>357</v>
      </c>
      <c r="B7" s="7" t="n">
        <v>2000</v>
      </c>
    </row>
    <row r="8" spans="1:2">
      <c r="A8" s="4" t="s">
        <v>358</v>
      </c>
      <c r="B8" s="6" t="n">
        <v>300</v>
      </c>
    </row>
    <row r="9" spans="1:2">
      <c r="A9" s="4" t="s">
        <v>359</v>
      </c>
    </row>
    <row r="10" spans="1:2">
      <c r="A10" s="3" t="s">
        <v>354</v>
      </c>
    </row>
    <row r="11" spans="1:2">
      <c r="A11" s="4" t="s">
        <v>357</v>
      </c>
      <c r="B11" s="9" t="n">
        <v>0.01</v>
      </c>
    </row>
    <row r="12" spans="1:2">
      <c r="A12" s="4" t="s">
        <v>360</v>
      </c>
      <c r="B12" s="4" t="s">
        <v>361</v>
      </c>
    </row>
    <row r="13" spans="1:2">
      <c r="A13" s="4" t="s">
        <v>362</v>
      </c>
    </row>
    <row r="14" spans="1:2">
      <c r="A14" s="3" t="s">
        <v>354</v>
      </c>
    </row>
    <row r="15" spans="1:2">
      <c r="A15" s="4" t="s">
        <v>357</v>
      </c>
      <c r="B15" s="9" t="n">
        <v>3.04</v>
      </c>
    </row>
    <row r="16" spans="1:2">
      <c r="A16" s="4" t="s">
        <v>360</v>
      </c>
      <c r="B16" s="4" t="s">
        <v>363</v>
      </c>
    </row>
    <row r="17" spans="1:2">
      <c r="A17" s="4" t="s">
        <v>364</v>
      </c>
    </row>
    <row r="18" spans="1:2">
      <c r="A18" s="3" t="s">
        <v>354</v>
      </c>
    </row>
    <row r="19" spans="1:2">
      <c r="A19" s="4" t="s">
        <v>357</v>
      </c>
      <c r="B19" s="9" t="n">
        <v>0.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65</v>
      </c>
      <c r="B1" s="2" t="s">
        <v>2</v>
      </c>
      <c r="C1" s="2" t="s">
        <v>25</v>
      </c>
    </row>
    <row r="2" spans="1:3">
      <c r="A2" s="3" t="s">
        <v>178</v>
      </c>
    </row>
    <row r="3" spans="1:3">
      <c r="A3" s="4" t="s">
        <v>366</v>
      </c>
      <c r="B3" s="7" t="n">
        <v>0</v>
      </c>
      <c r="C3"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r="A1" s="1" t="s">
        <v>367</v>
      </c>
      <c r="B1" s="2" t="s">
        <v>1</v>
      </c>
    </row>
    <row r="2" spans="1:2">
      <c r="B2" s="2" t="s">
        <v>368</v>
      </c>
    </row>
    <row r="3" spans="1:2">
      <c r="A3" s="3" t="s">
        <v>181</v>
      </c>
    </row>
    <row r="4" spans="1:2">
      <c r="A4" s="4" t="s">
        <v>369</v>
      </c>
      <c r="B4"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70</v>
      </c>
      <c r="B1" s="2" t="s">
        <v>1</v>
      </c>
      <c r="D1" s="2" t="s">
        <v>226</v>
      </c>
    </row>
    <row r="2" spans="1:4">
      <c r="B2" s="2" t="s">
        <v>2</v>
      </c>
      <c r="C2" s="2" t="s">
        <v>74</v>
      </c>
      <c r="D2" s="2" t="s">
        <v>25</v>
      </c>
    </row>
    <row r="3" spans="1:4">
      <c r="A3" s="3" t="s">
        <v>371</v>
      </c>
    </row>
    <row r="4" spans="1:4">
      <c r="A4" s="4" t="s">
        <v>76</v>
      </c>
      <c r="B4" s="7" t="n">
        <v>3782680</v>
      </c>
      <c r="C4" s="7" t="n">
        <v>1835422</v>
      </c>
      <c r="D4" s="7" t="n">
        <v>10300000</v>
      </c>
    </row>
    <row r="5" spans="1:4">
      <c r="A5" s="4" t="s">
        <v>77</v>
      </c>
      <c r="B5" s="6" t="n">
        <v>254050</v>
      </c>
      <c r="C5" s="6" t="n">
        <v>83333</v>
      </c>
    </row>
    <row r="6" spans="1:4">
      <c r="A6" s="4" t="s">
        <v>78</v>
      </c>
      <c r="B6" s="6" t="n">
        <v>685825</v>
      </c>
      <c r="C6" s="6" t="n">
        <v>189701</v>
      </c>
    </row>
    <row r="7" spans="1:4">
      <c r="A7" s="4" t="s">
        <v>79</v>
      </c>
      <c r="B7" s="6" t="n">
        <v>4722555</v>
      </c>
      <c r="C7" s="6" t="n">
        <v>2108456</v>
      </c>
    </row>
    <row r="8" spans="1:4">
      <c r="A8" s="4" t="s">
        <v>372</v>
      </c>
      <c r="B8" s="6" t="n">
        <v>494639</v>
      </c>
      <c r="C8" s="6" t="n">
        <v>420551</v>
      </c>
    </row>
    <row r="9" spans="1:4">
      <c r="A9" s="4" t="s">
        <v>373</v>
      </c>
      <c r="B9" s="6" t="n">
        <v>2659520</v>
      </c>
      <c r="C9" s="6" t="n">
        <v>3976738</v>
      </c>
    </row>
    <row r="10" spans="1:4">
      <c r="A10" s="4" t="s">
        <v>374</v>
      </c>
      <c r="B10" s="6" t="n">
        <v>3987358</v>
      </c>
      <c r="C10" s="6" t="n">
        <v>5377402</v>
      </c>
    </row>
    <row r="11" spans="1:4">
      <c r="A11" s="4" t="s">
        <v>118</v>
      </c>
      <c r="B11" s="6" t="n">
        <v>149592</v>
      </c>
      <c r="C11" s="6" t="n">
        <v>149822</v>
      </c>
    </row>
    <row r="12" spans="1:4">
      <c r="A12" s="4" t="s">
        <v>86</v>
      </c>
      <c r="B12" s="6" t="n">
        <v>-2568554</v>
      </c>
      <c r="C12" s="6" t="n">
        <v>-7816057</v>
      </c>
    </row>
    <row r="13" spans="1:4">
      <c r="A13" s="4" t="s">
        <v>375</v>
      </c>
      <c r="B13" s="6" t="n">
        <v>-1105456</v>
      </c>
      <c r="C13" s="6" t="n">
        <v>787059</v>
      </c>
    </row>
    <row r="14" spans="1:4">
      <c r="A14" s="4" t="s">
        <v>376</v>
      </c>
      <c r="B14" s="6" t="n">
        <v>-12239</v>
      </c>
      <c r="C14" s="6" t="n">
        <v>-262227</v>
      </c>
    </row>
    <row r="15" spans="1:4">
      <c r="A15" s="4" t="s">
        <v>93</v>
      </c>
      <c r="B15" s="6" t="n">
        <v>-3686249</v>
      </c>
      <c r="C15" s="6" t="n">
        <v>-7291225</v>
      </c>
    </row>
    <row r="16" spans="1:4">
      <c r="A16" s="4" t="s">
        <v>377</v>
      </c>
      <c r="B16" s="6" t="n">
        <v>12283681</v>
      </c>
      <c r="D16" s="7" t="n">
        <v>14964513</v>
      </c>
    </row>
    <row r="17" spans="1:4">
      <c r="A17" s="4" t="s">
        <v>378</v>
      </c>
      <c r="B17" s="6" t="n">
        <v>1847</v>
      </c>
    </row>
    <row r="18" spans="1:4">
      <c r="A18" s="4" t="s">
        <v>379</v>
      </c>
    </row>
    <row r="19" spans="1:4">
      <c r="A19" s="3" t="s">
        <v>371</v>
      </c>
    </row>
    <row r="20" spans="1:4">
      <c r="A20" s="4" t="s">
        <v>374</v>
      </c>
      <c r="B20" s="6" t="n">
        <v>2975850</v>
      </c>
      <c r="C20" s="6" t="n">
        <v>3320861</v>
      </c>
    </row>
    <row r="21" spans="1:4">
      <c r="A21" s="4" t="s">
        <v>118</v>
      </c>
      <c r="B21" s="6" t="n">
        <v>109302</v>
      </c>
      <c r="C21" s="6" t="n">
        <v>116766</v>
      </c>
    </row>
    <row r="22" spans="1:4">
      <c r="A22" s="4" t="s">
        <v>86</v>
      </c>
      <c r="B22" s="6" t="n">
        <v>-3085152</v>
      </c>
      <c r="C22" s="6" t="n">
        <v>-3437627</v>
      </c>
    </row>
    <row r="23" spans="1:4">
      <c r="A23" s="4" t="s">
        <v>375</v>
      </c>
      <c r="B23" s="6" t="n">
        <v>-1105456</v>
      </c>
      <c r="C23" s="6" t="n">
        <v>787059</v>
      </c>
    </row>
    <row r="24" spans="1:4">
      <c r="A24" s="4" t="s">
        <v>376</v>
      </c>
      <c r="B24" s="6" t="n">
        <v>-12239</v>
      </c>
      <c r="C24" s="6" t="n">
        <v>-262227</v>
      </c>
    </row>
    <row r="25" spans="1:4">
      <c r="A25" s="4" t="s">
        <v>93</v>
      </c>
      <c r="B25" s="6" t="n">
        <v>-4202847</v>
      </c>
      <c r="C25" s="6" t="n">
        <v>-2912795</v>
      </c>
    </row>
    <row r="26" spans="1:4">
      <c r="A26" s="4" t="s">
        <v>378</v>
      </c>
      <c r="B26" s="6" t="n">
        <v>1847</v>
      </c>
    </row>
    <row r="27" spans="1:4">
      <c r="A27" s="4" t="s">
        <v>380</v>
      </c>
    </row>
    <row r="28" spans="1:4">
      <c r="A28" s="3" t="s">
        <v>371</v>
      </c>
    </row>
    <row r="29" spans="1:4">
      <c r="A29" s="4" t="s">
        <v>76</v>
      </c>
      <c r="B29" s="6" t="n">
        <v>3771420</v>
      </c>
      <c r="C29" s="6" t="n">
        <v>1831022</v>
      </c>
    </row>
    <row r="30" spans="1:4">
      <c r="A30" s="4" t="s">
        <v>377</v>
      </c>
      <c r="B30" s="6" t="n">
        <v>11901094</v>
      </c>
      <c r="C30" s="6" t="n">
        <v>10418933</v>
      </c>
    </row>
    <row r="31" spans="1:4">
      <c r="A31" s="4" t="s">
        <v>381</v>
      </c>
    </row>
    <row r="32" spans="1:4">
      <c r="A32" s="3" t="s">
        <v>371</v>
      </c>
    </row>
    <row r="33" spans="1:4">
      <c r="A33" s="4" t="s">
        <v>377</v>
      </c>
      <c r="B33" s="6" t="n">
        <v>7774939</v>
      </c>
      <c r="C33" s="6" t="n">
        <v>7077673</v>
      </c>
    </row>
    <row r="34" spans="1:4">
      <c r="A34" s="4" t="s">
        <v>382</v>
      </c>
    </row>
    <row r="35" spans="1:4">
      <c r="A35" s="3" t="s">
        <v>371</v>
      </c>
    </row>
    <row r="36" spans="1:4">
      <c r="A36" s="4" t="s">
        <v>76</v>
      </c>
      <c r="B36" s="6" t="n">
        <v>11260</v>
      </c>
      <c r="C36" s="6" t="n">
        <v>4400</v>
      </c>
    </row>
    <row r="37" spans="1:4">
      <c r="A37" s="4" t="s">
        <v>377</v>
      </c>
      <c r="B37" s="6" t="n">
        <v>382587</v>
      </c>
      <c r="C37" s="6" t="n">
        <v>498976</v>
      </c>
    </row>
    <row r="38" spans="1:4">
      <c r="A38" s="4" t="s">
        <v>383</v>
      </c>
    </row>
    <row r="39" spans="1:4">
      <c r="A39" s="3" t="s">
        <v>371</v>
      </c>
    </row>
    <row r="40" spans="1:4">
      <c r="A40" s="4" t="s">
        <v>377</v>
      </c>
      <c r="B40" s="6" t="n">
        <v>1605</v>
      </c>
      <c r="C40" s="6" t="n">
        <v>2665</v>
      </c>
    </row>
    <row r="41" spans="1:4">
      <c r="A41" s="4" t="s">
        <v>384</v>
      </c>
    </row>
    <row r="42" spans="1:4">
      <c r="A42" s="3" t="s">
        <v>371</v>
      </c>
    </row>
    <row r="43" spans="1:4">
      <c r="A43" s="4" t="s">
        <v>77</v>
      </c>
      <c r="B43" s="6" t="n">
        <v>254050</v>
      </c>
      <c r="C43" s="6" t="n">
        <v>83333</v>
      </c>
    </row>
    <row r="44" spans="1:4">
      <c r="A44" s="4" t="s">
        <v>78</v>
      </c>
      <c r="B44" s="6" t="n">
        <v>685825</v>
      </c>
      <c r="C44" s="6" t="n">
        <v>189701</v>
      </c>
    </row>
    <row r="45" spans="1:4">
      <c r="A45" s="4" t="s">
        <v>79</v>
      </c>
      <c r="B45" s="6" t="n">
        <v>4722555</v>
      </c>
      <c r="C45" s="6" t="n">
        <v>2108456</v>
      </c>
    </row>
    <row r="46" spans="1:4">
      <c r="A46" s="4" t="s">
        <v>372</v>
      </c>
      <c r="B46" s="6" t="n">
        <v>494639</v>
      </c>
      <c r="C46" s="6" t="n">
        <v>420551</v>
      </c>
    </row>
    <row r="47" spans="1:4">
      <c r="A47" s="4" t="s">
        <v>373</v>
      </c>
      <c r="B47" s="6" t="n">
        <v>2417720</v>
      </c>
      <c r="C47" s="6" t="n">
        <v>3890724</v>
      </c>
    </row>
    <row r="48" spans="1:4">
      <c r="A48" s="4" t="s">
        <v>374</v>
      </c>
      <c r="B48" s="6" t="n">
        <v>1012106</v>
      </c>
      <c r="C48" s="6" t="n">
        <v>2042175</v>
      </c>
    </row>
    <row r="49" spans="1:4">
      <c r="A49" s="4" t="s">
        <v>118</v>
      </c>
      <c r="B49" s="6" t="n">
        <v>40290</v>
      </c>
      <c r="C49" s="6" t="n">
        <v>33056</v>
      </c>
    </row>
    <row r="50" spans="1:4">
      <c r="A50" s="4" t="s">
        <v>86</v>
      </c>
      <c r="B50" s="6" t="n">
        <v>757800</v>
      </c>
      <c r="C50" s="6" t="n">
        <v>-4278050</v>
      </c>
    </row>
    <row r="51" spans="1:4">
      <c r="A51" s="4" t="s">
        <v>93</v>
      </c>
      <c r="B51" s="6" t="n">
        <v>757800</v>
      </c>
      <c r="C51" s="6" t="n">
        <v>-4278050</v>
      </c>
    </row>
    <row r="52" spans="1:4">
      <c r="A52" s="4" t="s">
        <v>385</v>
      </c>
    </row>
    <row r="53" spans="1:4">
      <c r="A53" s="3" t="s">
        <v>371</v>
      </c>
    </row>
    <row r="54" spans="1:4">
      <c r="A54" s="4" t="s">
        <v>76</v>
      </c>
      <c r="B54" s="6" t="n">
        <v>3771420</v>
      </c>
      <c r="C54" s="6" t="n">
        <v>1831022</v>
      </c>
    </row>
    <row r="55" spans="1:4">
      <c r="A55" s="4" t="s">
        <v>377</v>
      </c>
      <c r="B55" s="6" t="n">
        <v>4109640</v>
      </c>
      <c r="C55" s="6" t="n">
        <v>3333851</v>
      </c>
    </row>
    <row r="56" spans="1:4">
      <c r="A56" s="4" t="s">
        <v>386</v>
      </c>
    </row>
    <row r="57" spans="1:4">
      <c r="A57" s="3" t="s">
        <v>371</v>
      </c>
    </row>
    <row r="58" spans="1:4">
      <c r="A58" s="4" t="s">
        <v>76</v>
      </c>
      <c r="B58" s="6" t="n">
        <v>11260</v>
      </c>
      <c r="C58" s="6" t="n">
        <v>4400</v>
      </c>
    </row>
    <row r="59" spans="1:4">
      <c r="A59" s="4" t="s">
        <v>377</v>
      </c>
      <c r="B59" s="6" t="n">
        <v>380982</v>
      </c>
      <c r="C59" s="6" t="n">
        <v>496311</v>
      </c>
    </row>
    <row r="60" spans="1:4">
      <c r="A60" s="4" t="s">
        <v>387</v>
      </c>
    </row>
    <row r="61" spans="1:4">
      <c r="A61" s="3" t="s">
        <v>371</v>
      </c>
    </row>
    <row r="62" spans="1:4">
      <c r="A62" s="4" t="s">
        <v>373</v>
      </c>
      <c r="B62" s="6" t="n">
        <v>241800</v>
      </c>
      <c r="C62" s="6" t="n">
        <v>86014</v>
      </c>
    </row>
    <row r="63" spans="1:4">
      <c r="A63" s="4" t="s">
        <v>374</v>
      </c>
      <c r="B63" s="6" t="n">
        <v>-598</v>
      </c>
      <c r="C63" s="6" t="n">
        <v>14366</v>
      </c>
    </row>
    <row r="64" spans="1:4">
      <c r="A64" s="4" t="s">
        <v>86</v>
      </c>
      <c r="B64" s="6" t="n">
        <v>-241202</v>
      </c>
      <c r="C64" s="6" t="n">
        <v>-100380</v>
      </c>
    </row>
    <row r="65" spans="1:4">
      <c r="A65" s="4" t="s">
        <v>93</v>
      </c>
      <c r="B65" s="6" t="n">
        <v>-241202</v>
      </c>
      <c r="C65" s="6" t="n">
        <v>-100380</v>
      </c>
    </row>
    <row r="66" spans="1:4">
      <c r="A66" s="4" t="s">
        <v>388</v>
      </c>
    </row>
    <row r="67" spans="1:4">
      <c r="A67" s="3" t="s">
        <v>371</v>
      </c>
    </row>
    <row r="68" spans="1:4">
      <c r="A68" s="4" t="s">
        <v>377</v>
      </c>
      <c r="B68" s="7" t="n">
        <v>16515</v>
      </c>
      <c r="C68" s="7" t="n">
        <v>74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389</v>
      </c>
      <c r="B1" s="2" t="s">
        <v>1</v>
      </c>
    </row>
    <row r="2" spans="1:3">
      <c r="B2" s="2" t="s">
        <v>2</v>
      </c>
      <c r="C2" s="2" t="s">
        <v>74</v>
      </c>
    </row>
    <row r="3" spans="1:3">
      <c r="A3" s="3" t="s">
        <v>371</v>
      </c>
    </row>
    <row r="4" spans="1:3">
      <c r="A4" s="4" t="s">
        <v>118</v>
      </c>
      <c r="B4" s="7" t="n">
        <v>149592</v>
      </c>
      <c r="C4" s="7" t="n">
        <v>149822</v>
      </c>
    </row>
    <row r="5" spans="1:3">
      <c r="A5" s="4" t="s">
        <v>390</v>
      </c>
    </row>
    <row r="6" spans="1:3">
      <c r="A6" s="3" t="s">
        <v>371</v>
      </c>
    </row>
    <row r="7" spans="1:3">
      <c r="A7" s="4" t="s">
        <v>118</v>
      </c>
      <c r="B7" s="6" t="n">
        <v>40290</v>
      </c>
      <c r="C7" s="6" t="n">
        <v>28506</v>
      </c>
    </row>
    <row r="8" spans="1:3">
      <c r="A8" s="4" t="s">
        <v>391</v>
      </c>
    </row>
    <row r="9" spans="1:3">
      <c r="A9" s="3" t="s">
        <v>371</v>
      </c>
    </row>
    <row r="10" spans="1:3">
      <c r="A10" s="4" t="s">
        <v>118</v>
      </c>
      <c r="B10" s="6" t="n">
        <v>0</v>
      </c>
      <c r="C10" s="6" t="n">
        <v>4550</v>
      </c>
    </row>
    <row r="11" spans="1:3">
      <c r="A11" s="4" t="s">
        <v>392</v>
      </c>
    </row>
    <row r="12" spans="1:3">
      <c r="A12" s="3" t="s">
        <v>371</v>
      </c>
    </row>
    <row r="13" spans="1:3">
      <c r="A13" s="4" t="s">
        <v>118</v>
      </c>
      <c r="B13" s="7" t="n">
        <v>109302</v>
      </c>
      <c r="C13" s="7" t="n">
        <v>1167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93</v>
      </c>
      <c r="B1" s="2" t="s">
        <v>1</v>
      </c>
    </row>
    <row r="2" spans="1:3">
      <c r="B2" s="2" t="s">
        <v>2</v>
      </c>
      <c r="C2" s="2" t="s">
        <v>74</v>
      </c>
    </row>
    <row r="3" spans="1:3">
      <c r="A3" s="3" t="s">
        <v>184</v>
      </c>
    </row>
    <row r="4" spans="1:3">
      <c r="A4" s="4" t="s">
        <v>394</v>
      </c>
      <c r="B4" s="7" t="n">
        <v>1300000</v>
      </c>
      <c r="C4" s="7" t="n">
        <v>701000</v>
      </c>
    </row>
    <row r="5" spans="1:3">
      <c r="A5" s="4" t="s">
        <v>395</v>
      </c>
      <c r="C5" s="6" t="n">
        <v>68157</v>
      </c>
    </row>
    <row r="6" spans="1:3">
      <c r="A6" s="4" t="s">
        <v>123</v>
      </c>
      <c r="B6" s="7" t="n">
        <v>0</v>
      </c>
      <c r="C6" s="7" t="n">
        <v>1170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s>
  <sheetData>
    <row r="1" spans="1:5">
      <c r="A1" s="1" t="s">
        <v>396</v>
      </c>
      <c r="B1" s="2" t="s">
        <v>1</v>
      </c>
      <c r="D1" s="2" t="s">
        <v>226</v>
      </c>
    </row>
    <row r="2" spans="1:5">
      <c r="B2" s="2" t="s">
        <v>2</v>
      </c>
      <c r="C2" s="2" t="s">
        <v>74</v>
      </c>
      <c r="D2" s="2" t="s">
        <v>25</v>
      </c>
      <c r="E2" s="2" t="s">
        <v>321</v>
      </c>
    </row>
    <row r="3" spans="1:5">
      <c r="A3" s="3" t="s">
        <v>397</v>
      </c>
    </row>
    <row r="4" spans="1:5">
      <c r="A4" s="4" t="s">
        <v>76</v>
      </c>
      <c r="B4" s="7" t="n">
        <v>3782680</v>
      </c>
      <c r="C4" s="7" t="n">
        <v>1835422</v>
      </c>
      <c r="D4" s="7" t="n">
        <v>10300000</v>
      </c>
    </row>
    <row r="5" spans="1:5">
      <c r="A5" s="4" t="s">
        <v>335</v>
      </c>
    </row>
    <row r="6" spans="1:5">
      <c r="A6" s="3" t="s">
        <v>397</v>
      </c>
    </row>
    <row r="7" spans="1:5">
      <c r="A7" s="4" t="s">
        <v>231</v>
      </c>
      <c r="B7" s="4" t="s">
        <v>232</v>
      </c>
    </row>
    <row r="8" spans="1:5">
      <c r="A8" s="4" t="s">
        <v>398</v>
      </c>
      <c r="B8" s="7" t="n">
        <v>22500000</v>
      </c>
      <c r="D8" s="6" t="n">
        <v>11000000</v>
      </c>
    </row>
    <row r="9" spans="1:5">
      <c r="A9" s="4" t="s">
        <v>343</v>
      </c>
      <c r="D9" s="7" t="n">
        <v>10000000</v>
      </c>
    </row>
    <row r="10" spans="1:5">
      <c r="A10" s="4" t="s">
        <v>344</v>
      </c>
    </row>
    <row r="11" spans="1:5">
      <c r="A11" s="3" t="s">
        <v>397</v>
      </c>
    </row>
    <row r="12" spans="1:5">
      <c r="A12" s="4" t="s">
        <v>231</v>
      </c>
      <c r="E12" s="4" t="s">
        <v>2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34"/>
  </cols>
  <sheetData>
    <row r="1" spans="1:6">
      <c r="A1" s="1" t="s">
        <v>99</v>
      </c>
      <c r="B1" s="2" t="s">
        <v>100</v>
      </c>
      <c r="C1" s="2" t="s">
        <v>101</v>
      </c>
      <c r="D1" s="2" t="s">
        <v>102</v>
      </c>
      <c r="E1" s="2" t="s">
        <v>103</v>
      </c>
      <c r="F1" s="2" t="s">
        <v>104</v>
      </c>
    </row>
    <row r="2" spans="1:6">
      <c r="A2" s="4" t="s">
        <v>105</v>
      </c>
      <c r="B2" s="7" t="n">
        <v>-53835700</v>
      </c>
      <c r="C2" s="7" t="n">
        <v>155650</v>
      </c>
      <c r="D2" s="7" t="n">
        <v>326085743</v>
      </c>
      <c r="E2" s="7" t="n">
        <v>-380546651</v>
      </c>
      <c r="F2" s="7" t="n">
        <v>469558</v>
      </c>
    </row>
    <row r="3" spans="1:6">
      <c r="A3" s="4" t="s">
        <v>106</v>
      </c>
      <c r="C3" s="6" t="n">
        <v>155649665</v>
      </c>
    </row>
    <row r="4" spans="1:6">
      <c r="A4" s="3" t="s">
        <v>107</v>
      </c>
    </row>
    <row r="5" spans="1:6">
      <c r="A5" s="4" t="s">
        <v>108</v>
      </c>
      <c r="C5" s="7" t="n">
        <v>-161</v>
      </c>
      <c r="D5" s="6" t="n">
        <v>161</v>
      </c>
    </row>
    <row r="6" spans="1:6">
      <c r="A6" s="4" t="s">
        <v>109</v>
      </c>
      <c r="C6" s="6" t="n">
        <v>-161000</v>
      </c>
    </row>
    <row r="7" spans="1:6">
      <c r="A7" s="4" t="s">
        <v>110</v>
      </c>
      <c r="B7" s="6" t="n">
        <v>20640</v>
      </c>
      <c r="C7" s="7" t="n">
        <v>17</v>
      </c>
      <c r="D7" s="6" t="n">
        <v>20623</v>
      </c>
    </row>
    <row r="8" spans="1:6">
      <c r="A8" s="4" t="s">
        <v>111</v>
      </c>
      <c r="C8" s="6" t="n">
        <v>16918</v>
      </c>
    </row>
    <row r="9" spans="1:6">
      <c r="A9" s="4" t="s">
        <v>112</v>
      </c>
      <c r="B9" s="6" t="n">
        <v>340502</v>
      </c>
      <c r="D9" s="6" t="n">
        <v>340502</v>
      </c>
    </row>
    <row r="10" spans="1:6">
      <c r="A10" s="4" t="s">
        <v>93</v>
      </c>
      <c r="B10" s="6" t="n">
        <v>-3686249</v>
      </c>
      <c r="E10" s="6" t="n">
        <v>-3686008</v>
      </c>
      <c r="F10" s="6" t="n">
        <v>-241</v>
      </c>
    </row>
    <row r="11" spans="1:6">
      <c r="A11" s="4" t="s">
        <v>113</v>
      </c>
      <c r="B11" s="7" t="n">
        <v>-57160808</v>
      </c>
      <c r="C11" s="7" t="n">
        <v>155506</v>
      </c>
      <c r="D11" s="7" t="n">
        <v>326447029</v>
      </c>
      <c r="E11" s="7" t="n">
        <v>-384232659</v>
      </c>
      <c r="F11" s="7" t="n">
        <v>469316</v>
      </c>
    </row>
    <row r="12" spans="1:6">
      <c r="A12" s="4" t="s">
        <v>114</v>
      </c>
      <c r="C12" s="6" t="n">
        <v>1555055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5</v>
      </c>
      <c r="B1" s="2" t="s">
        <v>1</v>
      </c>
    </row>
    <row r="2" spans="1:3">
      <c r="B2" s="2" t="s">
        <v>2</v>
      </c>
      <c r="C2" s="2" t="s">
        <v>74</v>
      </c>
    </row>
    <row r="3" spans="1:3">
      <c r="A3" s="3" t="s">
        <v>116</v>
      </c>
    </row>
    <row r="4" spans="1:3">
      <c r="A4" s="4" t="s">
        <v>93</v>
      </c>
      <c r="B4" s="7" t="n">
        <v>-3686249</v>
      </c>
      <c r="C4" s="7" t="n">
        <v>-7291225</v>
      </c>
    </row>
    <row r="5" spans="1:3">
      <c r="A5" s="3" t="s">
        <v>117</v>
      </c>
    </row>
    <row r="6" spans="1:3">
      <c r="A6" s="4" t="s">
        <v>118</v>
      </c>
      <c r="B6" s="6" t="n">
        <v>149590</v>
      </c>
      <c r="C6" s="6" t="n">
        <v>149822</v>
      </c>
    </row>
    <row r="7" spans="1:3">
      <c r="A7" s="4" t="s">
        <v>119</v>
      </c>
      <c r="C7" s="6" t="n">
        <v>5726</v>
      </c>
    </row>
    <row r="8" spans="1:3">
      <c r="A8" s="4" t="s">
        <v>120</v>
      </c>
      <c r="C8" s="6" t="n">
        <v>120302</v>
      </c>
    </row>
    <row r="9" spans="1:3">
      <c r="A9" s="4" t="s">
        <v>121</v>
      </c>
      <c r="B9" s="6" t="n">
        <v>72875</v>
      </c>
      <c r="C9" s="6" t="n">
        <v>212813</v>
      </c>
    </row>
    <row r="10" spans="1:3">
      <c r="A10" s="4" t="s">
        <v>122</v>
      </c>
      <c r="B10" s="6" t="n">
        <v>824952</v>
      </c>
    </row>
    <row r="11" spans="1:3">
      <c r="A11" s="4" t="s">
        <v>112</v>
      </c>
      <c r="B11" s="6" t="n">
        <v>340502</v>
      </c>
      <c r="C11" s="6" t="n">
        <v>1106824</v>
      </c>
    </row>
    <row r="12" spans="1:3">
      <c r="A12" s="4" t="s">
        <v>89</v>
      </c>
      <c r="B12" s="6" t="n">
        <v>12239</v>
      </c>
      <c r="C12" s="6" t="n">
        <v>262227</v>
      </c>
    </row>
    <row r="13" spans="1:3">
      <c r="A13" s="4" t="s">
        <v>90</v>
      </c>
      <c r="B13" s="6" t="n">
        <v>-1125359</v>
      </c>
      <c r="C13" s="6" t="n">
        <v>-1727103</v>
      </c>
    </row>
    <row r="14" spans="1:3">
      <c r="A14" s="4" t="s">
        <v>123</v>
      </c>
      <c r="B14" s="6" t="n">
        <v>0</v>
      </c>
      <c r="C14" s="6" t="n">
        <v>117099</v>
      </c>
    </row>
    <row r="15" spans="1:3">
      <c r="A15" s="4" t="s">
        <v>124</v>
      </c>
      <c r="B15" s="6" t="n">
        <v>8401</v>
      </c>
      <c r="C15" s="6" t="n">
        <v>48971</v>
      </c>
    </row>
    <row r="16" spans="1:3">
      <c r="A16" s="3" t="s">
        <v>125</v>
      </c>
    </row>
    <row r="17" spans="1:3">
      <c r="A17" s="4" t="s">
        <v>126</v>
      </c>
      <c r="B17" s="6" t="n">
        <v>903147</v>
      </c>
      <c r="C17" s="6" t="n">
        <v>-394471</v>
      </c>
    </row>
    <row r="18" spans="1:3">
      <c r="A18" s="4" t="s">
        <v>127</v>
      </c>
      <c r="B18" s="6" t="n">
        <v>-246030</v>
      </c>
      <c r="C18" s="6" t="n">
        <v>240478</v>
      </c>
    </row>
    <row r="19" spans="1:3">
      <c r="A19" s="4" t="s">
        <v>128</v>
      </c>
      <c r="B19" s="6" t="n">
        <v>193795</v>
      </c>
      <c r="C19" s="6" t="n">
        <v>20241</v>
      </c>
    </row>
    <row r="20" spans="1:3">
      <c r="A20" s="4" t="s">
        <v>41</v>
      </c>
      <c r="B20" s="6" t="n">
        <v>1133840</v>
      </c>
      <c r="C20" s="6" t="n">
        <v>428458</v>
      </c>
    </row>
    <row r="21" spans="1:3">
      <c r="A21" s="4" t="s">
        <v>129</v>
      </c>
      <c r="B21" s="6" t="n">
        <v>4418</v>
      </c>
      <c r="C21" s="6" t="n">
        <v>673969</v>
      </c>
    </row>
    <row r="22" spans="1:3">
      <c r="A22" s="4" t="s">
        <v>46</v>
      </c>
      <c r="B22" s="6" t="n">
        <v>-265758</v>
      </c>
      <c r="C22" s="6" t="n">
        <v>1916667</v>
      </c>
    </row>
    <row r="23" spans="1:3">
      <c r="A23" s="4" t="s">
        <v>130</v>
      </c>
      <c r="B23" s="6" t="n">
        <v>-1679637</v>
      </c>
      <c r="C23" s="6" t="n">
        <v>-4109202</v>
      </c>
    </row>
    <row r="24" spans="1:3">
      <c r="A24" s="3" t="s">
        <v>131</v>
      </c>
    </row>
    <row r="25" spans="1:3">
      <c r="A25" s="4" t="s">
        <v>132</v>
      </c>
      <c r="B25" s="6" t="n">
        <v>-1847</v>
      </c>
    </row>
    <row r="26" spans="1:3">
      <c r="A26" s="4" t="s">
        <v>133</v>
      </c>
      <c r="C26" s="6" t="n">
        <v>20300</v>
      </c>
    </row>
    <row r="27" spans="1:3">
      <c r="A27" s="4" t="s">
        <v>134</v>
      </c>
      <c r="C27" s="6" t="n">
        <v>-5643</v>
      </c>
    </row>
    <row r="28" spans="1:3">
      <c r="A28" s="4" t="s">
        <v>135</v>
      </c>
      <c r="B28" s="6" t="n">
        <v>-1847</v>
      </c>
      <c r="C28" s="6" t="n">
        <v>14657</v>
      </c>
    </row>
    <row r="29" spans="1:3">
      <c r="A29" s="3" t="s">
        <v>136</v>
      </c>
    </row>
    <row r="30" spans="1:3">
      <c r="A30" s="4" t="s">
        <v>137</v>
      </c>
      <c r="C30" s="6" t="n">
        <v>500000</v>
      </c>
    </row>
    <row r="31" spans="1:3">
      <c r="A31" s="4" t="s">
        <v>138</v>
      </c>
      <c r="C31" s="6" t="n">
        <v>332</v>
      </c>
    </row>
    <row r="32" spans="1:3">
      <c r="A32" s="4" t="s">
        <v>139</v>
      </c>
      <c r="C32" s="6" t="n">
        <v>3000000</v>
      </c>
    </row>
    <row r="33" spans="1:3">
      <c r="A33" s="4" t="s">
        <v>140</v>
      </c>
      <c r="B33" s="6" t="n">
        <v>-693</v>
      </c>
      <c r="C33" s="6" t="n">
        <v>-604</v>
      </c>
    </row>
    <row r="34" spans="1:3">
      <c r="A34" s="4" t="s">
        <v>141</v>
      </c>
      <c r="B34" s="6" t="n">
        <v>-693</v>
      </c>
      <c r="C34" s="6" t="n">
        <v>3499728</v>
      </c>
    </row>
    <row r="35" spans="1:3">
      <c r="A35" s="4" t="s">
        <v>142</v>
      </c>
      <c r="B35" s="6" t="n">
        <v>-1682177</v>
      </c>
      <c r="C35" s="6" t="n">
        <v>-594817</v>
      </c>
    </row>
    <row r="36" spans="1:3">
      <c r="A36" s="4" t="s">
        <v>143</v>
      </c>
      <c r="B36" s="6" t="n">
        <v>7166260</v>
      </c>
      <c r="C36" s="6" t="n">
        <v>5479006</v>
      </c>
    </row>
    <row r="37" spans="1:3">
      <c r="A37" s="4" t="s">
        <v>144</v>
      </c>
      <c r="B37" s="7" t="n">
        <v>5484083</v>
      </c>
      <c r="C37" s="7" t="n">
        <v>48841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 of Stock</vt:lpstr>
      <vt:lpstr>Consolidated Statements of Cash</vt:lpstr>
      <vt:lpstr>Summary of Significant Accounti</vt:lpstr>
      <vt:lpstr>Liquidity</vt:lpstr>
      <vt:lpstr>Fair Value</vt:lpstr>
      <vt:lpstr>Stock-Based Compensation</vt:lpstr>
      <vt:lpstr>Earnings (Loss) Per Share</vt:lpstr>
      <vt:lpstr>Inventory</vt:lpstr>
      <vt:lpstr>Investment in R-NAV, LLC</vt:lpstr>
      <vt:lpstr>Notes Payable</vt:lpstr>
      <vt:lpstr>Commitments and Contingencies</vt:lpstr>
      <vt:lpstr>Equity Instruments</vt:lpstr>
      <vt:lpstr>Stock Warrants</vt:lpstr>
      <vt:lpstr>Income Taxes</vt:lpstr>
      <vt:lpstr>Segments</vt:lpstr>
      <vt:lpstr>Supplemental Disclosure for Sta</vt:lpstr>
      <vt:lpstr>Subsequent Event</vt:lpstr>
      <vt:lpstr>Summary of Significant Accoun22</vt:lpstr>
      <vt:lpstr>Fair Value (Tables)</vt:lpstr>
      <vt:lpstr>Stock-Based Compensation (Table</vt:lpstr>
      <vt:lpstr>Inventory (Tables)</vt:lpstr>
      <vt:lpstr>Segments (Tables)</vt:lpstr>
      <vt:lpstr>Summary of Significant Accoun27</vt:lpstr>
      <vt:lpstr>Liquidity (Narrative) (Details)</vt:lpstr>
      <vt:lpstr>Fair Value (Narrative) (Details</vt:lpstr>
      <vt:lpstr>Fair Value (Details)</vt:lpstr>
      <vt:lpstr>Stock-Based Compensation (Narra</vt:lpstr>
      <vt:lpstr>Stock-Based Compensation (Summa</vt:lpstr>
      <vt:lpstr>Stock-Based Compensation (Sum33</vt:lpstr>
      <vt:lpstr>Earnings (Loss) Per Share (Narr</vt:lpstr>
      <vt:lpstr>Inventory - Components of Inven</vt:lpstr>
      <vt:lpstr>Inventory (Narrative) (Details)</vt:lpstr>
      <vt:lpstr>Investment in R-NAV, LLC (Detai</vt:lpstr>
      <vt:lpstr>Notes Payable (Narrative) (Deta</vt:lpstr>
      <vt:lpstr>Commitments and Contingencies (</vt:lpstr>
      <vt:lpstr>Equity Instruments (Narrative) </vt:lpstr>
      <vt:lpstr>Stock Warrants (Narrative) (Det</vt:lpstr>
      <vt:lpstr>Income Taxes (Narrative) (Detai</vt:lpstr>
      <vt:lpstr>Segments (Narrative) (Details)</vt:lpstr>
      <vt:lpstr>Segments (Details)</vt:lpstr>
      <vt:lpstr>Segments (Parenthetical) (Detai</vt:lpstr>
      <vt:lpstr>Supplemental Disclosure for S46</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26:33Z</dcterms:created>
  <dcterms:modified xmlns:dcterms="http://purl.org/dc/terms/" xmlns:xsi="http://www.w3.org/2001/XMLSchema-instance" xsi:type="dcterms:W3CDTF">2016-05-16T17:26:33Z</dcterms:modified>
  <dc:title xmlns:dc="http://purl.org/dc/elements/1.1/">Untitled</dc:title>
  <dc:description xmlns:dc="http://purl.org/dc/elements/1.1/"/>
  <dc:subject xmlns:dc="http://purl.org/dc/elements/1.1/"/>
  <cp:keywords/>
  <cp:category/>
</cp:coreProperties>
</file>